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Inventories (Tables)" sheetId="18" state="visible" r:id="rId18"/>
    <sheet xmlns:r="http://schemas.openxmlformats.org/officeDocument/2006/relationships" name="Stock-Based Compensation (Table" sheetId="19" state="visible" r:id="rId19"/>
    <sheet xmlns:r="http://schemas.openxmlformats.org/officeDocument/2006/relationships" name="Net Income Per Share (Tables)" sheetId="20" state="visible" r:id="rId20"/>
    <sheet xmlns:r="http://schemas.openxmlformats.org/officeDocument/2006/relationships" name="Segment Information (Table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Inventories (Details)" sheetId="25" state="visible" r:id="rId25"/>
    <sheet xmlns:r="http://schemas.openxmlformats.org/officeDocument/2006/relationships" name="Long-Term Debt (Details)"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Stock-Based Compensation - Stoc" sheetId="30" state="visible" r:id="rId30"/>
    <sheet xmlns:r="http://schemas.openxmlformats.org/officeDocument/2006/relationships" name="Net Income Per Share (Details)" sheetId="31" state="visible" r:id="rId31"/>
    <sheet xmlns:r="http://schemas.openxmlformats.org/officeDocument/2006/relationships" name="Segment Information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1">
  <si>
    <t>Document and Entity Information - shares</t>
  </si>
  <si>
    <t>9 Months Ended</t>
  </si>
  <si>
    <t>Oct. 03, 2017</t>
  </si>
  <si>
    <t>Nov. 01, 2017</t>
  </si>
  <si>
    <t>Document and Entity Information</t>
  </si>
  <si>
    <t>Entity Registrant Name</t>
  </si>
  <si>
    <t>CHEESECAKE FACTORY INC</t>
  </si>
  <si>
    <t>Entity Central Index Key</t>
  </si>
  <si>
    <t>Document Type</t>
  </si>
  <si>
    <t>10-Q</t>
  </si>
  <si>
    <t>Document Period End Date</t>
  </si>
  <si>
    <t>Oct. 3,
		2017</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03, 2017</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t>
  </si>
  <si>
    <t>Other</t>
  </si>
  <si>
    <t>Total other assets</t>
  </si>
  <si>
    <t>Total assets</t>
  </si>
  <si>
    <t>Current liabilities:</t>
  </si>
  <si>
    <t>Accounts payable</t>
  </si>
  <si>
    <t>Income taxes payable</t>
  </si>
  <si>
    <t>Gift card liability</t>
  </si>
  <si>
    <t>Other accrued expenses</t>
  </si>
  <si>
    <t>Total current liabilities</t>
  </si>
  <si>
    <t>Deferred income taxes</t>
  </si>
  <si>
    <t>Deferred rent</t>
  </si>
  <si>
    <t>Deemed landlord financing liability</t>
  </si>
  <si>
    <t>Long-term debt</t>
  </si>
  <si>
    <t>Other noncurrent liabilities</t>
  </si>
  <si>
    <t>Commitments and contingencies (Note 4)</t>
  </si>
  <si>
    <t xml:space="preserve"> </t>
  </si>
  <si>
    <t>Stockholders' equity:</t>
  </si>
  <si>
    <t>Preferred stock, $.01 par value, 5,000,000 shares authorized; none issued</t>
  </si>
  <si>
    <t>Common stock, $.01 par value, 250,000,000 shares authorized; 95,271,640 and 94,672,037 issued at October 3, 2017 and January 3, 2017, respectively</t>
  </si>
  <si>
    <t>Additional paid-in capital</t>
  </si>
  <si>
    <t>Retained earnings</t>
  </si>
  <si>
    <t>Treasury stock, 49,143,167 and 46,979,659 shares at cost at October 3, 2017 and January 3, 2017, respectively</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 USD ($) shares in Thousands, $ in Thousands</t>
  </si>
  <si>
    <t>3 Months Ended</t>
  </si>
  <si>
    <t>Sep. 27, 2016</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CONDENSED CONSOLIDATED STATEMENTS OF COMPREHENSIVE INCOME</t>
  </si>
  <si>
    <t>Other comprehensive loss:</t>
  </si>
  <si>
    <t>Foreign currency translation adjustment</t>
  </si>
  <si>
    <t>Other comprehensive loss</t>
  </si>
  <si>
    <t>Total comprehensive income</t>
  </si>
  <si>
    <t>CONDENSED CONSOLIDATED STATEMENT OF STOCKHOLDERS' EQUITY - 9 months ended Oct. 03, 2017 - USD ($) shares in Thousands, $ in Thousands</t>
  </si>
  <si>
    <t>Common Stock</t>
  </si>
  <si>
    <t>Additional Paid-in Capital</t>
  </si>
  <si>
    <t>Retained Earnings</t>
  </si>
  <si>
    <t>Treasury Stock</t>
  </si>
  <si>
    <t>Accumulated Other Comprehensive Loss</t>
  </si>
  <si>
    <t>Total</t>
  </si>
  <si>
    <t>Balance at Jan. 03, 2017</t>
  </si>
  <si>
    <t>Balance (in shares) at Jan. 03, 2017</t>
  </si>
  <si>
    <t>Increase (Decrease) in Stockholders' Equity</t>
  </si>
  <si>
    <t>Cash dividends declared</t>
  </si>
  <si>
    <t>Stock-based compensation</t>
  </si>
  <si>
    <t>Common stock issued under stock-based compensation plans</t>
  </si>
  <si>
    <t>Common stock issued under stock-based compensation plans (in shares)</t>
  </si>
  <si>
    <t>Treasury stock purchases</t>
  </si>
  <si>
    <t>Balance at Oct. 03, 2017</t>
  </si>
  <si>
    <t>Balance (in shares) at Oct. 03, 2017</t>
  </si>
  <si>
    <t>CONDENSED CONSOLIDATED STATEMENTS OF CASH FLOWS - USD ($) $ in Thousands</t>
  </si>
  <si>
    <t>Cash flows from operating activities:</t>
  </si>
  <si>
    <t>Adjustments to reconcile net income to cash provided by operating activities:</t>
  </si>
  <si>
    <t>Tax impact of stock options exercised, net of cancellations</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Investment in unconsolidated affiliates</t>
  </si>
  <si>
    <t>Cash used in investing activities</t>
  </si>
  <si>
    <t>Cash flows from financing activities:</t>
  </si>
  <si>
    <t>Deemed landlord financing proceeds</t>
  </si>
  <si>
    <t>Deemed landlord financing payments</t>
  </si>
  <si>
    <t>Borrowing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Basis of Presentation and Significant Accounting Policies</t>
  </si>
  <si>
    <t>1. Basis of Presentation and Significant Accounting Policies
The accompanying condensed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nd with the instructions to Form 10-Q and Article 10 of Regulation S-X.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3, 2017 filed with the SEC on March 2, 2017.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We utilize a 52/53-week fiscal year ending on the Tuesday closest to December 31 for financial reporting purposes. Fiscal year 2017 consists of 52 weeks and will end on January 2, 2018. Fiscal 2016, which ended on January 3, 2017, was a 53-week year.
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recorded $1.2 million in the thirty-nine weeks ended October 3, 2017 of accelerated depreciation and impairment expense related to the relocation of one The Cheesecake Factory restaurant and the lease expiration of one The Cheesecake Factory restaurant.
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densed consolidated statements of comprehensive income and would only be realized upon the sale or upon complete or substantially complete liquidation of the business. Gains and losses from foreign currency transactions are recognized in our condensed consolidated statements of income in interest and other expense, net.
Recent Accounting Pronouncements
In March 2016, the Financial Accounting Standards Board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periods beginning after December 15, 2016. We adopted these provisions prospectively in the first quarter of fiscal 2017. This guidance requires the tax impact of stock options exercised and vested restricted stock to be recorded in the income tax provision instead of additional paid-in capital, which decreased our income tax provision by $0.2 million and $5.7 million in the thirteen and thirty-nine weeks ended October 3, 2017, respectively. In addition, the excess tax benefit related to stock options exercised is no longer reclassified from cash flows from operating activities to cash flows from financing activities on the condensed consolidated statements of cash flows. In this filing, we adjusted the prior year condensed consolidated statements of cash flows to conform to the current year presentation. We will continue to estimate forfeitures each period, so there is no change to our accounting policy related to forfeitures.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and requires a modified retrospective approach. Although early adoption is permitted, we will adopt these provisions in the first quarter of fiscal 2019. This guidance will have a material effect on our condensed consolidated balance shee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is guidance was effective for fiscal years beginning after December 15, 2016, with early adoption permitted. Our adoption of this guidance in the first quarter of fiscal 2017 had an immaterial impact on our condensed consolidated financial statements.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densed consolidated financial statements.</t>
  </si>
  <si>
    <t>2. Inventories
Inventories consisted of (in thousands):
October 3, 2017
January 3, 2017
Restaurant food and supplies
$
$
Bakery finished goods and work in progress(1)
Bakery raw materials and supplies
Total
$
$
(1)
We began construction of an infrastructure upgrade to our California bakery and anticipate that we will shut down production at this facility for several months in fiscal 2018. Accordingly, we are increasing our finished goods inventory temporarily to support operations during the period that the California bakery will be closed.</t>
  </si>
  <si>
    <t>Long-Term Debt</t>
  </si>
  <si>
    <t>3. Long-Term Debt
We maintain a $200 million unsecured revolving credit facility (“Facility”), $50 million of which may be used for issuances of letters of credit. Availability under the Facility is reduced by outstanding letters of credit, which are used to support our self-insurance programs. The Facility, which matures on December 22, 2020, contains a commitment increase feature that could provide for an additional $100 million in available credit upon our request and subject to the participating lenders electing to increase their commitments or by means of the addition of new lenders. Certain of our material subsidiaries guarantee our obligations under the Facility. During the third quarter of fiscal 2017, we borrowed $30.0 million on the Facility to fund a portion of our stock repurchases. At October 3, 2017, we had net availability for borrowings of $149.3 million, based on a $30.0 million outstanding debt balance and $20.7 million in standby letters of credit.
We are subject to certain financial covenants under the Facility requiring us to maintain (i) a maximum “Net Adjusted Leverage Ratio” of 4.0 and (ii) a minimum EBITDAR to interest and rental expense ratio (“EBITDAR Ratio”) of 1.9, with each of the capitalized terms in this Note 3 defined in the Facility or in this Note 3. The Facility limits cash distributions with respect to our equity interests, such as cash dividends and share repurchases, based on a defined ratio, and also sets forth negative covenants that restrict indebtedness, liens, investments, sales of assets, fundamental changes and other matters. Our Net Adjusted Leverage and EBITDAR Ratios were 2.7 and 2.9, respectively, at October 3, 2017, and we were in compliance with all covenants in effect at that date.
Borrowings under the Facility bear interest, at our option, at a rate per annum equal to either (i) the Adjusted LIBO Rate plus a margin ranging from 1.00% to 1.75% based on our Net Adjusted Leverage Ratio or (ii) the sum of (a) the highest of (1) the rate of interest publicly announced by JP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We also pay customary fees on the unused portion of the Facility and on our outstanding letters of credit.</t>
  </si>
  <si>
    <t>Commitments and Contingencies</t>
  </si>
  <si>
    <t>4. Commitments and Contingencies
On November 26, 2014, a former restaurant hourly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By stipulation, the parties agreed to transfer Case No. 37-2014-00040278 to the Orange County Superior Court. On March 2, 2015, Case No. 37-2014-00040278 was officially transferred and assigned a new Case No. 30-2015-00775529 in the Orange County Superior Court. On June 27, 2016, we gave notice to the court that Case Nos. CIV1504091 and BC603620 described below may be related. On May 23, 2017, the parties participated in voluntary mediation, which concluded without resolution. Subsequent to the plaintiff filing a second amended complaint on July 14, 2017, the parties agreed to resume mediation. The plaintiff seeks unspecified amounts of fees, penalties and other monetary payments on behalf of the plaintiff and other purported class members. We intend to vigorously defend this action. Based upon the current status of this matter, we have reserved an immaterial amount.
On May 28, 2015, a group of current and former restaurant hourly employees filed a class action lawsuit in the United States District Court for the Eastern District of New York, alleging that the Company violated the Fair Labor Standards Act and New York Labor Code, by requiring employees to purchase uniforms for work and violated the State of New York’s minimum wage and overtime provisions (Guglielmo v. The Cheesecake Factory Restaurants, Inc., et al; Case No. 2:15-CV-03117). On September 8, 2015, the Company filed its response to the complaint, requesting the court to compel arbitration against opt-in plaintiffs with valid arbitration agreements. On July 21, 2016, the court issued an order confirming the agreement of the parties to dismiss all class claims with prejudice and to allow the case to proceed as a collective action covering a limited number of the Company’s restaurants in the State of New York. On July 31, 2017, the parties participated in voluntary mediation, which concluded without resolution. The plaintiffs seek unspecified amounts of penalties and other monetary payments. We intend to vigorously defend this action. However, it is not possible at this time to reasonably estimate the outcome of or any potential liability from this matter and, accordingly, we have not reserved for any potential future payments.
On November 10, 2015, a current restaurant hourly employee filed a class action lawsuit in the Marin County Superior Court, alleging that the Company failed to provide complete and accurate wage statements as set forth in the California Labor Code. On January 26, 2016, the plaintiff filed a First Amended Complaint. The lawsuit seeks unspecified penalties under California’s Private Attorneys General Act (“PAGA”) in addition to other monetary payments (Brown v. The Cheesecake Factory Restaurants, Inc.; Case No. CIV1504091). On April 18, 2016, the court granted our motion to compel individual arbitration of the plaintiff’s wage statement claim and stayed the PAGA claim until completion of the individual arbitration. On June 28, 2016, we gave notice to the court that Case Nos. 30-2015-00775529 and BC603620 may be related. On September 6, 2016, the parties engaged in settlement discussion and reached agreement on the terms of a final settlement agreement. On February 21, 2017, the court granted the parties’ motion for preliminary approval of the class action settlement, and preliminarily enjoined the plaintiffs in Case Nos. 30-2015-00775529 and 37-2014-00040278 from prosecuting any claims released in Case No. CIV1504091. On July 11, 2017, the court signed the Order and Judgment Granting Final Approval of Class Action Settlement in Case No. CIV1504091. The settlement agreement is a full and final resolution of Case No. CIV150491 and a partial resolution of Case Nos. 30-2015-00775529 and BC603620. We have reserved an immaterial amount to comply with our obligations under the approved settlement agreement.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PAGA in addition to other monetary payments (Tagalogon v. The Cheesecake Factory Restaurants, Inc.; Case No. BC603620). On March 23, 2016, the parties issued their joint status conference statement at which time we gave notice to the court that Case Nos. 30-2015-00775529 and CIV1504091 may be related. On April 29, 2016, the Company filed its response to the complaint. We intend to vigorously defend this action. However, it is not possible at this time to reasonably estimate the outcome of or any potential liability from this matter and, accordingly, we have not reserved for any potential future payments.
On April 24, 2016, a class action lawsuit was filed in the United States District Court for the Eastern District of New York alleging that the Company violated the New York deceptive business practices statute by improperly calculating suggested gratuities on split payment checks (Rodriguez v. The Cheesecake Factory Restaurants, Inc.; Case No. 2:16-cv-02006-JFB-AKT). The lawsuit seeks unspecified penalties in addition to other monetary payments. On September 1, 2016, the Company filed a motion to dismiss the plaintiff’s complaint. On October 10, 2016, the plaintiff filed an amended complaint to limit the scope of the complaint to the State of New York only. On August 11, 2017, the court granted the Company’s motion to dismiss Case No. 2:16-cv-02006-JFB-AKT in its entirety with prejudice. On September 14, 2017, the plaintiff in Case No. 2:16-cv-02006-JFB-AKT filed a notice of appeal with the United States Court of Appeals for the Second Circuit, which was subsequently withdrawn.
On July 12, 2017, a lawsuit was filed in the Los Angeles County Superior Court alleging similar claims to Case No. 2:16-cv-02006-JFB-AKT, alleging violations of California’s unfair business practices statute (Goldman v. The Cheesecake Factory Incorporated; Case No. BC668334). We intend to vigorously defend this action. However, it is not possible at this time to reasonably estimate the outcome of or any potential liability from this matter and, accordingly, we have not reserved for any potential future payments.
During the first quarter of fiscal 2017, the Internal Revenue Service (“IRS”) issued its examination report for tax years 2010, 2011 and 2012 in which they disallowed a total of $12.9 million of our §199 Domestic Production Activity Deductions for the subject years. On February 27, 2017, we submitted a Protest Memorandum indicating our disagreement with the disallowance and requesting a review of our case by the Appeals Division of the IRS. Our case is now under the jurisdiction of the Appeals Division, and on August 8, 2017 we held an opening conference with the Appeals Team Case Leader in the Los Angeles Appeals office. We intend to vigorously defend our position and, based on our analysis of the law, regulations and relevant facts, we believe our position will be sustained. Based on the current status of this matter, we have not reserved for any potential future payments.
On February 3, 2017, a class action lawsuit was filed in the United States District Court for the Southern District of Florida, alleging that the Company violated the Fair and Accurate Credit Transaction Act, by failing to properly censor consumer credit or debit card information. (Muransky v. The Cheesecake Factory Incorporated; Case No. 0:17-cv-60229-JEM). On February 21, 2017 and February 28, 2017, two additional lawsuits were filed in California and New York, respectively, alleging similar claims to Case No. 0:17-cv-60229-JEM. (Tibbits v. The Cheesecake Factory Incorporated; Case No. 1:17-cv-00968 ( E.D.N.Y.); Zhang v. The Cheesecake Factory Incorporated; Case No 8:17-cv-00357 (C.D. Cal.)). The Company filed a motion to transfer and dismiss Case No. 0:17-cv-60229-JEM on March 24, 2017 and similarly filed a motion to transfer and dismiss Case No. 1:17-cv-00968 on April 7, 2017. On October 16, 2017, the Florida court granted the Company’s motion to transfer Case No. 0:17-cv-60229JEM to California to be consolidated with Case No. 8:17-cv-00357, and the plaintiff filed a motion for reconsideration thereof. The plaintiff in Case No. 1:17-cv-00968 has agreed to transfer its case to California to be consolidated with Case No 8:17-cv-00357. The lawsuits seek unspecified penalties in addition to other monetary payments. We intend to vigorously defend these actions. However, it is not possible at this time to reasonably estimate the outcome of or any potential liability from these matters and, accordingly, we have not reserved for any potential future payments.
On February 3, 2017, five present and former restaurant hourly employees filed a class action lawsuit in the San Diego County Superior Court, alleging that the Company violated the California Labor Code and California Business and Professions Code, by failing to permit required meal and rest breaks, and failing to provide accurate wage statements, among other claims. (Abdelaziz v. The Cheesecake Factory Restaurants, Inc., et al.; Case No 37-2016-00039775-CU-OE-CTL). On February 22, 2017, a lawsuit was filed in the San Diego County Superior Court, alleging similar claims to Case No. 37-2016-00039775-CU-OE-CTL (Rodriguez v. The Cheesecake Factory Restaurants, Inc., et al.; Case No. 37-2017-00006571-CU-OE-CTL). The San Diego County Superior Court consolidated Case Nos. 37-2016-00039775-CU-OR-CTL and 37-2017-00006571-CU-OE-CTL. These lawsuits seek unspecified penalties under the California Private Attorneys’ General Act in addition to other monetary payments. We intend to vigorously defend these actions. However, it is not possible at this time to reasonably estimate the outcome of or any potential liability from this matter and, accordingly,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si>
  <si>
    <t>Stockholders' Equity</t>
  </si>
  <si>
    <t>5. Stockholders’ Equity
On July 27, 2017, our Board of Directors (“Board”) declared a quarterly cash dividend of $0.29 per share that was paid on August 29, 2017 to the stockholders of record at the close of business on August 16, 2017. Future decisions to pay or to increase or decrease dividends are at the discretion of the Board and will be dependent on our operating performance, financial condition, capital expenditure requirements, limitations on cash distributions pursuant to the terms and conditions of our Facility and such other factors that the Board considers relevant.
On July 21, 2016, our Board increased the authorization to repurchase our common stock by 7.5 million shares to 56.0 million shares. Under this and all previous authorizations, we cumulatively repurchased 49.1 million shares at a total cost of $1,516.3 million through October 3, 2017, including 1.6 million shares at a cost of $75.8 million during the third quarter of fiscal 2017. Repurchased common stock is reflected as a reduction of stockholders’ equity in treasury stock. Share repurchases have been executed under stock repurchase plans adopted from time to time by our Board in furtherance of its repurchase authorization and are intended to qualify for safe harbor protection in accordance with Rule 10b5-1 and Rule 10b-18 of the Securities Act of 1934. Repurchases made during the third quarter of fiscal 2017 were made under a stock repurchase plan adopted by our Board on April 27, 2017, effective from July 5, 2017 through December 29, 2017.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All purchases in the open market are made in compliance with Rule 10b-18. We make the determination to repurchase shares based on several factors, including an evaluation of current and future capital needs associated with new restaurant development, current and forecasted cash flows, including dividend payments and growth capital contributions to North Italia and Flower Child,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3 for further discussion of our long-term debt.) Our objectives with regard to share repurchases are to offset the dilution to our shares outstanding that results from equity compensation grants and to supplement our earnings per share growth.</t>
  </si>
  <si>
    <t>Stock-Based Compensation</t>
  </si>
  <si>
    <t>6. Stock-Based Compensation
On April 5, 2017, our Board approved an amendment to our 2010 Stock Incentive Plan to increase the number of shares of common stock available for grant under the plan to 12.7 million shares from 9.2 million shares. This amendment was approved by our stockholders at our annual meeting held on June 8, 2017.
The following table presents information related to stock-based compensation, net of forfeitures (in thousands):
Thirteen
Thirteen
Thirty-Nine
Thirty-Nine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liquor license acquisition activities and equipment installation. Capitalized stock-based compensation is included in property and equipment, net and other assets on the condensed consolidated balance sheets.
Stock Options
We did not issue any stock options during the third quarters of fiscal 2017 or fiscal 2016. Stock option activity during the thirty-nine weeks ended October 3, 2017 was as follows:
Shares
Weighted
Weighted
Aggregate
(In thousands)
(Per share)
(In years)
(In thousands)
Outstanding at January 3, 2017
$
$
Granted
Exercised
)
Forfeited or cancelled
)
Outstanding at October 3, 2017
$
$
Exercisable at October 3, 2017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The total intrinsic value of options exercised during the thirteen and thirty-nine weeks ended October 3, 2017 was $0.4 million and $10.4 million, respectively. The total intrinsic value of options exercised during the thirteen and thirty-nine weeks ended September 27, 2016 was $6.0 million and $24.6 million, respectively. As of October 3, 2017, total unrecognized stock-based compensation expense related to unvested stock options was $6.3 million, which we expect to recognize over a weighted average period of approximately 2.8 years.
Restricted Shares and Restricted Share Units
Restricted share and restricted share unit activity during the thirty-nine weeks ended October 3, 2017 was as follows:
Shares
Weighted
(In thousands)
(Per share)
Outstanding at January 3, 2017
$
Granted
Vested
)
Forfeited
)
Outstanding at October 3, 2017
$
Fair value of our restricted shares and restricted share units is based on our closing stock price on the date of grant. The weighted average fair value for restricted shares and restricted share units issued during the third quarter of fiscal 2017 and fiscal 2016 was $42.03 and $50.44, respectively. The fair value of shares that vested during the thirteen and thirty-nine weeks ended October 3, 2017 was $2.2 million and $15.1 million, respectively. The fair value of shares that vested during the thirteen and thirty-nine weeks ended September 27, 2016 was $1.4 million and $10.1 million, respectively. As of October 3, 2017, total unrecognized stock-based compensation expense related to unvested restricted shares and restricted share units was $39.4 million, which we expect to recognize over a weighted average period of approximately 2.7 years.</t>
  </si>
  <si>
    <t>Net Income Per Share</t>
  </si>
  <si>
    <t>7. Net Income Per Share
Basic net income per share is computed by dividing net income available to common stockholders by the weighted average number of common shares outstanding during the period, reduced by unvested restricted stock awards. Diluted net income per share reflects the impact of outstanding equity awards, calculated using the treasury stock method. As of October 3, 2017 and September 27, 2016, we excluded 1.3 million and 1.4 million shares, respectively, of common stock equivalents from the diluted calculation due to their anti-dilutive effect.
Thirteen
Thirteen
Thirty-Nine
Thirty-Nine
(In thousands, except per share data)
Net income
$
$
$
$
Basic weighted average shares outstanding
Dilutive effect of equity awards
Diluted weighted average shares outstanding
Basic net income per share
$
$
$
$
Diluted net income per share
$
$
$
$</t>
  </si>
  <si>
    <t>Segment Information</t>
  </si>
  <si>
    <t>8. Segment Information
For decision-making purposes, our management reviews discrete financial information for The Cheesecake Factory, Grand Lux Cafe and Rock Sugar Pan Asian Kitchen restaurants (transitioning to RockSugar Southeast Asian Kitchen), our bakery division and our international licensing operations. Based on quantitative thresholds set forth in ASC 280, “Segment Reporting,” The Cheesecake Factory is our only business that meets the criteria of a reportable operating segment. Grand Lux Cafe, Rock Sugar Pan Asian Kitchen, bakery and international licensing are combined in Other. Unallocated corporate expenses, assets and capital expenditures are presented below as reconciling items to the amounts presented in the condensed consolidated financial statements.
Segment information is presented below (in thousands):
Thirteen
Thirteen
Thirty-Nine
Thirty-Nine
Revenues:
The Cheesecake Factory restaurants
$
$
$
$
Other
Total
$
$
$
$
Income/(loss) from operations:
The Cheesecake Factory restaurants (1)
$
$
$
$
Other
Corporate
)
)
)
)
Total
$
$
$
$
Depreciation and amortization:
The Cheesecake Factory restaurants
$
$
$
$
Other
Corporate
Total
$
$
$
$
Capital expenditures:
The Cheesecake Factory restaurants
$
$
$
$
Other
Corporate
Total
$
$
$
$
October 3, 2017
January 3, 2017
Total assets:
The Cheesecake Factory restaurants
$
$
Other
Corporate
Total
$
$
(1)
Includes $1.2 million in the thirty-nine weeks ended October 3, 2017, of accelerated depreciation and impairment expense related to the relocation of one The Cheesecake Factory restaurant and the lease expiration of one The Cheesecake Factory restaurant. This amount was recorded in impairment of assets and lease terminations in the condensed consolidated statements of income.</t>
  </si>
  <si>
    <t>Subsequent Events</t>
  </si>
  <si>
    <t>9. Subsequent Events
On October 26, 2017, our Board declared a quarterly cash dividend of $0.29 per share to be paid on November 28, 2017 to the stockholders of record at the close of business on November 15, 2017.
On October 26, 2017, our Board approved the adoption of a stock repurchase plan intended to qualify for safe harbor protection in accordance with Rule 10b5-1 of the Securities Act of 1934, as amended. This plan will be effective from December 1, 2017 through April 30, 2018.</t>
  </si>
  <si>
    <t>Basis of Presentation and Significant Accounting Policies (Policies)</t>
  </si>
  <si>
    <t>Impairment of Long-Lived Assets and Lease Terminations</t>
  </si>
  <si>
    <t>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recorded $1.2 million in the thirty-nine weeks ended October 3, 2017 of accelerated depreciation and impairment expense related to the relocation of one The Cheesecake Factory restaurant and the lease expiration of one The Cheesecake Factory restaurant.</t>
  </si>
  <si>
    <t>Foreign Currency</t>
  </si>
  <si>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densed consolidated statements of comprehensive income and would only be realized upon the sale or upon complete or substantially complete liquidation of the business. Gains and losses from foreign currency transactions are recognized in our condensed consolidated statements of income in interest and other expense, net.</t>
  </si>
  <si>
    <t>Recent Accounting Pronouncements</t>
  </si>
  <si>
    <t>Recent Accounting Pronouncements
In March 2016, the Financial Accounting Standards Board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periods beginning after December 15, 2016. We adopted these provisions prospectively in the first quarter of fiscal 2017. This guidance requires the tax impact of stock options exercised and vested restricted stock to be recorded in the income tax provision instead of additional paid-in capital, which decreased our income tax provision by $0.2 million and $5.7 million in the thirteen and thirty-nine weeks ended October 3, 2017, respectively. In addition, the excess tax benefit related to stock options exercised is no longer reclassified from cash flows from operating activities to cash flows from financing activities on the condensed consolidated statements of cash flows. In this filing, we adjusted the prior year condensed consolidated statements of cash flows to conform to the current year presentation. We will continue to estimate forfeitures each period, so there is no change to our accounting policy related to forfeitures.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and requires a modified retrospective approach. Although early adoption is permitted, we will adopt these provisions in the first quarter of fiscal 2019. This guidance will have a material effect on our condensed consolidated balance shee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is guidance was effective for fiscal years beginning after December 15, 2016, with early adoption permitted. Our adoption of this guidance in the first quarter of fiscal 2017 had an immaterial impact on our condensed consolidated financial statements.
In May 2014, the FASB issued accounting guidance that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densed consolidated financial statements.</t>
  </si>
  <si>
    <t>Inventories (Tables)</t>
  </si>
  <si>
    <t>Schedule of inventories</t>
  </si>
  <si>
    <t>Inventories consisted of (in thousands):
October 3, 2017
January 3, 2017
Restaurant food and supplies
$
$
Bakery finished goods and work in progress(1)
Bakery raw materials and supplies
Total
$
$
(1)
We began construction of an infrastructure upgrade to our California bakery and anticipate that we will shut down production at this facility for several months in fiscal 2018. Accordingly, we are increasing our finished goods inventory temporarily to support operations during the period that the California bakery will be closed.</t>
  </si>
  <si>
    <t>Stock-Based Compensation (Tables)</t>
  </si>
  <si>
    <t>Schedule of information related to stock-based compensation, net of forfeitures</t>
  </si>
  <si>
    <t>The following table presents information related to stock-based compensation, net of forfeitures (in thousands):
Thirteen
Thirteen
Thirty-Nine
Thirty-Nine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liquor license acquisition activities and equipment installation. Capitalized stock-based compensation is included in property and equipment, net and other assets on the condensed consolidated balance sheets.</t>
  </si>
  <si>
    <t>Schedule of stock option activity</t>
  </si>
  <si>
    <t>Shares
Weighted
Weighted
Aggregate
(In thousands)
(Per share)
(In years)
(In thousands)
Outstanding at January 3, 2017
$
$
Granted
Exercised
)
Forfeited or cancelled
)
Outstanding at October 3, 2017
$
$
Exercisable at October 3, 2017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si>
  <si>
    <t>Schedule of restricted share and restricted share unit activity</t>
  </si>
  <si>
    <t>Shares
Weighted
(In thousands)
(Per share)
Outstanding at January 3, 2017
$
Granted
Vested
)
Forfeited
)
Outstanding at October 3, 2017
$</t>
  </si>
  <si>
    <t>Net Income Per Share (Tables)</t>
  </si>
  <si>
    <t>Schedule of basic and diluted income per share</t>
  </si>
  <si>
    <t>Thirteen
Thirteen
Thirty-Nine
Thirty-Nine
(In thousands, except per share data)
Net income
$
$
$
$
Basic weighted average shares outstanding
Dilutive effect of equity awards
Diluted weighted average shares outstanding
Basic net income per share
$
$
$
$
Diluted net income per share
$
$
$
$</t>
  </si>
  <si>
    <t>Segment Information (Tables)</t>
  </si>
  <si>
    <t>Schedule of segment information</t>
  </si>
  <si>
    <t>Segment information is presented below (in thousands):
Thirteen
Thirteen
Thirty-Nine
Thirty-Nine
Revenues:
The Cheesecake Factory restaurants
$
$
$
$
Other
Total
$
$
$
$
Income/(loss) from operations:
The Cheesecake Factory restaurants (1)
$
$
$
$
Other
Corporate
)
)
)
)
Total
$
$
$
$
Depreciation and amortization:
The Cheesecake Factory restaurants
$
$
$
$
Other
Corporate
Total
$
$
$
$
Capital expenditures:
The Cheesecake Factory restaurants
$
$
$
$
Other
Corporate
Total
$
$
$
$
October 3, 2017
January 3, 2017
Total assets:
The Cheesecake Factory restaurants
$
$
Other
Corporate
Total
$
$
(1)
Includes $1.2 million in the thirty-nine weeks ended October 3, 2017, of accelerated depreciation and impairment expense related to the relocation of one The Cheesecake Factory restaurant and the lease expiration of one The Cheesecake Factory restaurant. This amount was recorded in impairment of assets and lease terminations in the condensed consolidated statements of income.</t>
  </si>
  <si>
    <t>Basis of Presentation and Significant Accounting Policies (Details)</t>
  </si>
  <si>
    <t>12 Months Ended</t>
  </si>
  <si>
    <t>Length of fiscal year</t>
  </si>
  <si>
    <t>P364D</t>
  </si>
  <si>
    <t>P371D</t>
  </si>
  <si>
    <t>Basis of Presentation and Significant Accounting Policies - Impairment of Long-Lived Assets and Lease Terminations (Details) $ in Thousands</t>
  </si>
  <si>
    <t>Oct. 03, 2017USD ($)item</t>
  </si>
  <si>
    <t>Impairment of long-lived assets and lease terminations</t>
  </si>
  <si>
    <t>Impairment of assets and lease terminations | $</t>
  </si>
  <si>
    <t>The Cheesecake Factory restaurants</t>
  </si>
  <si>
    <t>Number of restaurants related to relocation | item</t>
  </si>
  <si>
    <t>Number of restaurants related to lease expiration | item</t>
  </si>
  <si>
    <t>Basis of Presentation and Significant Accounting Policies - Recent Accounting Pronouncements (Details) - USD ($) $ in Thousands</t>
  </si>
  <si>
    <t>Accounting Standards Update 2016-09</t>
  </si>
  <si>
    <t>Inventories (Details) - USD ($) $ in Thousands</t>
  </si>
  <si>
    <t>Restaurant food and supplies</t>
  </si>
  <si>
    <t>Bakery finished goods and work in progress</t>
  </si>
  <si>
    <t>Bakery raw materials and supplies</t>
  </si>
  <si>
    <t>Long-Term Debt (Details) $ in Millions</t>
  </si>
  <si>
    <t>Oct. 03, 2017USD ($)</t>
  </si>
  <si>
    <t>Maximum commitments</t>
  </si>
  <si>
    <t>Maximum commitments, letter of credit sub-facility</t>
  </si>
  <si>
    <t>Additional available credit</t>
  </si>
  <si>
    <t>Borrowed on credit facility</t>
  </si>
  <si>
    <t>Available borrowings</t>
  </si>
  <si>
    <t>Outstanding debt</t>
  </si>
  <si>
    <t>Outstanding letters of credit</t>
  </si>
  <si>
    <t>Net Adjusted Leverage Ratio</t>
  </si>
  <si>
    <t>EBITDAR Ratio</t>
  </si>
  <si>
    <t>Minimum</t>
  </si>
  <si>
    <t>Financial covenant, EBITDAR Ratio</t>
  </si>
  <si>
    <t>Maximum</t>
  </si>
  <si>
    <t>Adjusted LIBO Rate</t>
  </si>
  <si>
    <t>Credit facility, floating interest rate basis</t>
  </si>
  <si>
    <t>Adjusted LIBO Rate | Minimum</t>
  </si>
  <si>
    <t>Credit facility, basis spread on variable rate, (as a percent)</t>
  </si>
  <si>
    <t>1.00%</t>
  </si>
  <si>
    <t>Adjusted LIBO Rate | Maximum</t>
  </si>
  <si>
    <t>1.75%</t>
  </si>
  <si>
    <t>Federal Funds Effective Rate</t>
  </si>
  <si>
    <t>0.50%</t>
  </si>
  <si>
    <t>One-month Adjusted LIBO Rate</t>
  </si>
  <si>
    <t>one-month Adjusted LIBO Rate</t>
  </si>
  <si>
    <t>Fixed percentage added to variable rate</t>
  </si>
  <si>
    <t>One-month Adjusted LIBO Rate | Minimum</t>
  </si>
  <si>
    <t>0.00%</t>
  </si>
  <si>
    <t>One-month Adjusted LIBO Rate | Maximum</t>
  </si>
  <si>
    <t>0.75%</t>
  </si>
  <si>
    <t>Commitments and Contingencies (Details) $ in Millions</t>
  </si>
  <si>
    <t>Feb. 28, 2017item</t>
  </si>
  <si>
    <t>Feb. 03, 2017item</t>
  </si>
  <si>
    <t>Apr. 04, 2017USD ($)</t>
  </si>
  <si>
    <t>Commitments and contingencies</t>
  </si>
  <si>
    <t>Number of additional lawsuits filed</t>
  </si>
  <si>
    <t>Number of present and former restaurant hourly employees filed a class action lawsuit</t>
  </si>
  <si>
    <t>Internal Revenue Service (IRS)</t>
  </si>
  <si>
    <t>Tax disallowance | $</t>
  </si>
  <si>
    <t>Stockholders' Equity (Details) - USD ($) $ / shares in Units, $ in Thousands</t>
  </si>
  <si>
    <t>Jul. 27, 2017</t>
  </si>
  <si>
    <t>Jul. 04, 2017</t>
  </si>
  <si>
    <t>Jul. 21, 2016</t>
  </si>
  <si>
    <t>Jul. 20, 2016</t>
  </si>
  <si>
    <t>Stockholders Equity</t>
  </si>
  <si>
    <t>Repurchased shares since program inception</t>
  </si>
  <si>
    <t>Value of shares repurchased since program inception</t>
  </si>
  <si>
    <t>Treasury stock repurchased during period</t>
  </si>
  <si>
    <t>Number of shares authorized to be repurchased</t>
  </si>
  <si>
    <t>Shares repurchased during period</t>
  </si>
  <si>
    <t>Stock-Based Compensation (Details) - USD ($) $ in Thousands, shares in Millions</t>
  </si>
  <si>
    <t>Apr. 05, 2017</t>
  </si>
  <si>
    <t>Apr. 04, 2017</t>
  </si>
  <si>
    <t>Shares authorized for issuance under share-based compensation plan</t>
  </si>
  <si>
    <t>Total stock-based compensation</t>
  </si>
  <si>
    <t>Income tax benefit</t>
  </si>
  <si>
    <t>Total stock-based compensation, net of taxes</t>
  </si>
  <si>
    <t>Capitalized stock-based compensation</t>
  </si>
  <si>
    <t>Stock-Based Compensation - Stock Option Activity (Details) - USD ($) $ / shares in Units, shares in Thousands, $ in Thousands</t>
  </si>
  <si>
    <t>Stock Options</t>
  </si>
  <si>
    <t>Stock option activity, Shares</t>
  </si>
  <si>
    <t>Outstanding, at beginning of the period (in shares)</t>
  </si>
  <si>
    <t>Granted (in shares)</t>
  </si>
  <si>
    <t>Exercised (in shares)</t>
  </si>
  <si>
    <t>Forfeited or cancell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or cancelled (in dollars per share)</t>
  </si>
  <si>
    <t>Outstanding at end of the period (in dollars per share)</t>
  </si>
  <si>
    <t>Exercisable at end of year (in dollars per share)</t>
  </si>
  <si>
    <t>Weighted Average Remaining Contractual Term (In years)</t>
  </si>
  <si>
    <t>4 years 1 month 6 days</t>
  </si>
  <si>
    <t>4 years</t>
  </si>
  <si>
    <t>Exercisable at end of the period (In years)</t>
  </si>
  <si>
    <t>2 years 10 months 24 days</t>
  </si>
  <si>
    <t>Aggregate Intrinsic Value</t>
  </si>
  <si>
    <t>Outstanding at beginning of the period</t>
  </si>
  <si>
    <t>Outstanding at end of the period</t>
  </si>
  <si>
    <t>Exercisable at end of the period</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9 months 18 days</t>
  </si>
  <si>
    <t>Restricted Shares and Restricted Share Units</t>
  </si>
  <si>
    <t>Restricted Shares and Restricted Share Units, Shares</t>
  </si>
  <si>
    <t>Outstanding at beginning of the period (in shares)</t>
  </si>
  <si>
    <t>Vested (in shares)</t>
  </si>
  <si>
    <t>Forfeited (in shares)</t>
  </si>
  <si>
    <t>Fair value of shares vested</t>
  </si>
  <si>
    <t>Weighted Average Fair Value</t>
  </si>
  <si>
    <t>Vested (in dollars per share)</t>
  </si>
  <si>
    <t>Forfeited (in dollars per share)</t>
  </si>
  <si>
    <t>2 years 8 months 12 days</t>
  </si>
  <si>
    <t>Net Income Per Share (Details) - USD ($) $ / shares in Units, shares in Thousands, $ in Thousands</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Segment Information (Details) $ in Thousands</t>
  </si>
  <si>
    <t>Sep. 27, 2016USD ($)</t>
  </si>
  <si>
    <t>Jan. 03, 2017USD ($)</t>
  </si>
  <si>
    <t>Income/(loss) from operations</t>
  </si>
  <si>
    <t>Depreciation and amortization</t>
  </si>
  <si>
    <t>Capital expenditures</t>
  </si>
  <si>
    <t>Corporate</t>
  </si>
  <si>
    <t>Subsequent Events (Details) - $ / shares</t>
  </si>
  <si>
    <t>Oct. 26,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78528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48</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3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95</v>
      </c>
      <c r="C3" s="7" t="n">
        <v>53839</v>
      </c>
    </row>
    <row r="4" spans="1:3">
      <c r="A4" s="4" t="s">
        <v>28</v>
      </c>
      <c r="B4" s="5" t="n">
        <v>13195</v>
      </c>
      <c r="C4" s="5" t="n">
        <v>15632</v>
      </c>
    </row>
    <row r="5" spans="1:3">
      <c r="A5" s="4" t="s">
        <v>29</v>
      </c>
      <c r="B5" s="5" t="n">
        <v>5038</v>
      </c>
    </row>
    <row r="6" spans="1:3">
      <c r="A6" s="4" t="s">
        <v>30</v>
      </c>
      <c r="B6" s="5" t="n">
        <v>33897</v>
      </c>
      <c r="C6" s="5" t="n">
        <v>64592</v>
      </c>
    </row>
    <row r="7" spans="1:3">
      <c r="A7" s="4" t="s">
        <v>31</v>
      </c>
      <c r="B7" s="5" t="n">
        <v>44195</v>
      </c>
      <c r="C7" s="5" t="n">
        <v>34926</v>
      </c>
    </row>
    <row r="8" spans="1:3">
      <c r="A8" s="4" t="s">
        <v>32</v>
      </c>
      <c r="B8" s="5" t="n">
        <v>48521</v>
      </c>
      <c r="C8" s="5" t="n">
        <v>52438</v>
      </c>
    </row>
    <row r="9" spans="1:3">
      <c r="A9" s="4" t="s">
        <v>33</v>
      </c>
      <c r="B9" s="5" t="n">
        <v>164641</v>
      </c>
      <c r="C9" s="5" t="n">
        <v>221427</v>
      </c>
    </row>
    <row r="10" spans="1:3">
      <c r="A10" s="4" t="s">
        <v>34</v>
      </c>
      <c r="B10" s="5" t="n">
        <v>933484</v>
      </c>
      <c r="C10" s="5" t="n">
        <v>910134</v>
      </c>
    </row>
    <row r="11" spans="1:3">
      <c r="A11" s="3" t="s">
        <v>35</v>
      </c>
    </row>
    <row r="12" spans="1:3">
      <c r="A12" s="4" t="s">
        <v>36</v>
      </c>
      <c r="B12" s="5" t="n">
        <v>23546</v>
      </c>
      <c r="C12" s="5" t="n">
        <v>23054</v>
      </c>
    </row>
    <row r="13" spans="1:3">
      <c r="A13" s="4" t="s">
        <v>37</v>
      </c>
      <c r="B13" s="5" t="n">
        <v>39652</v>
      </c>
      <c r="C13" s="5" t="n">
        <v>42162</v>
      </c>
    </row>
    <row r="14" spans="1:3">
      <c r="A14" s="4" t="s">
        <v>38</v>
      </c>
      <c r="B14" s="5" t="n">
        <v>114005</v>
      </c>
      <c r="C14" s="5" t="n">
        <v>96542</v>
      </c>
    </row>
    <row r="15" spans="1:3">
      <c r="A15" s="4" t="s">
        <v>39</v>
      </c>
      <c r="B15" s="5" t="n">
        <v>177203</v>
      </c>
      <c r="C15" s="5" t="n">
        <v>161758</v>
      </c>
    </row>
    <row r="16" spans="1:3">
      <c r="A16" s="4" t="s">
        <v>40</v>
      </c>
      <c r="B16" s="5" t="n">
        <v>1275328</v>
      </c>
      <c r="C16" s="5" t="n">
        <v>1293319</v>
      </c>
    </row>
    <row r="17" spans="1:3">
      <c r="A17" s="3" t="s">
        <v>41</v>
      </c>
    </row>
    <row r="18" spans="1:3">
      <c r="A18" s="4" t="s">
        <v>42</v>
      </c>
      <c r="B18" s="5" t="n">
        <v>46572</v>
      </c>
      <c r="C18" s="5" t="n">
        <v>41564</v>
      </c>
    </row>
    <row r="19" spans="1:3">
      <c r="A19" s="4" t="s">
        <v>43</v>
      </c>
      <c r="C19" s="5" t="n">
        <v>2299</v>
      </c>
    </row>
    <row r="20" spans="1:3">
      <c r="A20" s="4" t="s">
        <v>44</v>
      </c>
      <c r="B20" s="5" t="n">
        <v>116419</v>
      </c>
      <c r="C20" s="5" t="n">
        <v>153629</v>
      </c>
    </row>
    <row r="21" spans="1:3">
      <c r="A21" s="4" t="s">
        <v>45</v>
      </c>
      <c r="B21" s="5" t="n">
        <v>159823</v>
      </c>
      <c r="C21" s="5" t="n">
        <v>179034</v>
      </c>
    </row>
    <row r="22" spans="1:3">
      <c r="A22" s="4" t="s">
        <v>46</v>
      </c>
      <c r="B22" s="5" t="n">
        <v>322814</v>
      </c>
      <c r="C22" s="5" t="n">
        <v>376526</v>
      </c>
    </row>
    <row r="23" spans="1:3">
      <c r="A23" s="4" t="s">
        <v>47</v>
      </c>
      <c r="B23" s="5" t="n">
        <v>83540</v>
      </c>
      <c r="C23" s="5" t="n">
        <v>82401</v>
      </c>
    </row>
    <row r="24" spans="1:3">
      <c r="A24" s="4" t="s">
        <v>48</v>
      </c>
      <c r="B24" s="5" t="n">
        <v>74784</v>
      </c>
      <c r="C24" s="5" t="n">
        <v>71575</v>
      </c>
    </row>
    <row r="25" spans="1:3">
      <c r="A25" s="4" t="s">
        <v>49</v>
      </c>
      <c r="B25" s="5" t="n">
        <v>113607</v>
      </c>
      <c r="C25" s="5" t="n">
        <v>100576</v>
      </c>
    </row>
    <row r="26" spans="1:3">
      <c r="A26" s="4" t="s">
        <v>50</v>
      </c>
      <c r="B26" s="5" t="n">
        <v>30000</v>
      </c>
    </row>
    <row r="27" spans="1:3">
      <c r="A27" s="4" t="s">
        <v>51</v>
      </c>
      <c r="B27" s="5" t="n">
        <v>67224</v>
      </c>
      <c r="C27" s="5" t="n">
        <v>59034</v>
      </c>
    </row>
    <row r="28" spans="1:3">
      <c r="A28" s="4" t="s">
        <v>52</v>
      </c>
      <c r="B28" s="4" t="s">
        <v>53</v>
      </c>
      <c r="C28" s="4" t="s">
        <v>53</v>
      </c>
    </row>
    <row r="29" spans="1:3">
      <c r="A29" s="3" t="s">
        <v>54</v>
      </c>
    </row>
    <row r="30" spans="1:3">
      <c r="A30" s="4" t="s">
        <v>55</v>
      </c>
      <c r="B30" s="4" t="s">
        <v>53</v>
      </c>
      <c r="C30" s="4" t="s">
        <v>53</v>
      </c>
    </row>
    <row r="31" spans="1:3">
      <c r="A31" s="4" t="s">
        <v>56</v>
      </c>
      <c r="B31" s="5" t="n">
        <v>953</v>
      </c>
      <c r="C31" s="5" t="n">
        <v>947</v>
      </c>
    </row>
    <row r="32" spans="1:3">
      <c r="A32" s="4" t="s">
        <v>57</v>
      </c>
      <c r="B32" s="5" t="n">
        <v>797505</v>
      </c>
      <c r="C32" s="5" t="n">
        <v>774137</v>
      </c>
    </row>
    <row r="33" spans="1:3">
      <c r="A33" s="4" t="s">
        <v>58</v>
      </c>
      <c r="B33" s="5" t="n">
        <v>1301209</v>
      </c>
      <c r="C33" s="5" t="n">
        <v>1238012</v>
      </c>
    </row>
    <row r="34" spans="1:3">
      <c r="A34" s="4" t="s">
        <v>59</v>
      </c>
      <c r="B34" s="5" t="n">
        <v>-1516269</v>
      </c>
      <c r="C34" s="5" t="n">
        <v>-1409889</v>
      </c>
    </row>
    <row r="35" spans="1:3">
      <c r="A35" s="4" t="s">
        <v>60</v>
      </c>
      <c r="B35" s="5" t="n">
        <v>-39</v>
      </c>
    </row>
    <row r="36" spans="1:3">
      <c r="A36" s="4" t="s">
        <v>61</v>
      </c>
      <c r="B36" s="5" t="n">
        <v>583359</v>
      </c>
      <c r="C36" s="5" t="n">
        <v>603207</v>
      </c>
    </row>
    <row r="37" spans="1:3">
      <c r="A37" s="4" t="s">
        <v>62</v>
      </c>
      <c r="B37" s="7" t="n">
        <v>1275328</v>
      </c>
      <c r="C37" s="7" t="n">
        <v>129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88</v>
      </c>
      <c r="B1" s="2" t="s">
        <v>1</v>
      </c>
      <c r="C1" s="2" t="s">
        <v>189</v>
      </c>
    </row>
    <row r="2" spans="1:3">
      <c r="B2" s="2" t="s">
        <v>2</v>
      </c>
      <c r="C2" s="2" t="s">
        <v>25</v>
      </c>
    </row>
    <row r="3" spans="1:3">
      <c r="A3" s="3" t="s">
        <v>148</v>
      </c>
    </row>
    <row r="4" spans="1:3">
      <c r="A4" s="4" t="s">
        <v>190</v>
      </c>
      <c r="B4" s="4" t="s">
        <v>191</v>
      </c>
      <c r="C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93</v>
      </c>
      <c r="B1" s="2" t="s">
        <v>1</v>
      </c>
    </row>
    <row r="2" spans="1:2">
      <c r="B2" s="2" t="s">
        <v>194</v>
      </c>
    </row>
    <row r="3" spans="1:2">
      <c r="A3" s="3" t="s">
        <v>195</v>
      </c>
    </row>
    <row r="4" spans="1:2">
      <c r="A4" s="4" t="s">
        <v>196</v>
      </c>
      <c r="B4" s="7" t="n">
        <v>1231</v>
      </c>
    </row>
    <row r="5" spans="1:2">
      <c r="A5" s="4" t="s">
        <v>197</v>
      </c>
    </row>
    <row r="6" spans="1:2">
      <c r="A6" s="3" t="s">
        <v>195</v>
      </c>
    </row>
    <row r="7" spans="1:2">
      <c r="A7" s="4" t="s">
        <v>196</v>
      </c>
      <c r="B7" s="7" t="n">
        <v>1200</v>
      </c>
    </row>
    <row r="8" spans="1:2">
      <c r="A8" s="4" t="s">
        <v>198</v>
      </c>
      <c r="B8" s="5" t="n">
        <v>1</v>
      </c>
    </row>
    <row r="9" spans="1:2">
      <c r="A9" s="4" t="s">
        <v>199</v>
      </c>
      <c r="B9"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3</v>
      </c>
      <c r="D1" s="2" t="s">
        <v>1</v>
      </c>
    </row>
    <row r="2" spans="1:5">
      <c r="B2" s="2" t="s">
        <v>2</v>
      </c>
      <c r="C2" s="2" t="s">
        <v>74</v>
      </c>
      <c r="D2" s="2" t="s">
        <v>2</v>
      </c>
      <c r="E2" s="2" t="s">
        <v>74</v>
      </c>
    </row>
    <row r="3" spans="1:5">
      <c r="A3" s="3" t="s">
        <v>170</v>
      </c>
    </row>
    <row r="4" spans="1:5">
      <c r="A4" s="4" t="s">
        <v>89</v>
      </c>
      <c r="B4" s="7" t="n">
        <v>6272</v>
      </c>
      <c r="C4" s="7" t="n">
        <v>13012</v>
      </c>
      <c r="D4" s="7" t="n">
        <v>24018</v>
      </c>
      <c r="E4" s="7" t="n">
        <v>39772</v>
      </c>
    </row>
    <row r="5" spans="1:5">
      <c r="A5" s="4" t="s">
        <v>201</v>
      </c>
    </row>
    <row r="6" spans="1:5">
      <c r="A6" s="3" t="s">
        <v>170</v>
      </c>
    </row>
    <row r="7" spans="1:5">
      <c r="A7" s="4" t="s">
        <v>89</v>
      </c>
      <c r="B7" s="7" t="n">
        <v>-200</v>
      </c>
      <c r="D7" s="7" t="n">
        <v>-57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2</v>
      </c>
      <c r="B1" s="2" t="s">
        <v>2</v>
      </c>
      <c r="C1" s="2" t="s">
        <v>25</v>
      </c>
    </row>
    <row r="2" spans="1:3">
      <c r="A2" s="3" t="s">
        <v>31</v>
      </c>
    </row>
    <row r="3" spans="1:3">
      <c r="A3" s="4" t="s">
        <v>203</v>
      </c>
      <c r="B3" s="7" t="n">
        <v>17447</v>
      </c>
      <c r="C3" s="7" t="n">
        <v>16555</v>
      </c>
    </row>
    <row r="4" spans="1:3">
      <c r="A4" s="4" t="s">
        <v>204</v>
      </c>
      <c r="B4" s="5" t="n">
        <v>21064</v>
      </c>
      <c r="C4" s="5" t="n">
        <v>12121</v>
      </c>
    </row>
    <row r="5" spans="1:3">
      <c r="A5" s="4" t="s">
        <v>205</v>
      </c>
      <c r="B5" s="5" t="n">
        <v>5684</v>
      </c>
      <c r="C5" s="5" t="n">
        <v>6250</v>
      </c>
    </row>
    <row r="6" spans="1:3">
      <c r="A6" s="4" t="s">
        <v>110</v>
      </c>
      <c r="B6" s="7" t="n">
        <v>44195</v>
      </c>
      <c r="C6" s="7" t="n">
        <v>349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206</v>
      </c>
      <c r="B1" s="2" t="s">
        <v>73</v>
      </c>
      <c r="C1" s="2" t="s">
        <v>1</v>
      </c>
    </row>
    <row r="2" spans="1:3">
      <c r="B2" s="2" t="s">
        <v>207</v>
      </c>
      <c r="C2" s="2" t="s">
        <v>207</v>
      </c>
    </row>
    <row r="3" spans="1:3">
      <c r="A3" s="3" t="s">
        <v>151</v>
      </c>
    </row>
    <row r="4" spans="1:3">
      <c r="A4" s="4" t="s">
        <v>208</v>
      </c>
      <c r="B4" s="7" t="n">
        <v>200</v>
      </c>
      <c r="C4" s="7" t="n">
        <v>200</v>
      </c>
    </row>
    <row r="5" spans="1:3">
      <c r="A5" s="4" t="s">
        <v>209</v>
      </c>
      <c r="B5" s="5" t="n">
        <v>50</v>
      </c>
      <c r="C5" s="5" t="n">
        <v>50</v>
      </c>
    </row>
    <row r="6" spans="1:3">
      <c r="A6" s="4" t="s">
        <v>210</v>
      </c>
      <c r="B6" s="5" t="n">
        <v>100</v>
      </c>
      <c r="C6" s="5" t="n">
        <v>100</v>
      </c>
    </row>
    <row r="7" spans="1:3">
      <c r="A7" s="4" t="s">
        <v>211</v>
      </c>
      <c r="B7" s="5" t="n">
        <v>30</v>
      </c>
    </row>
    <row r="8" spans="1:3">
      <c r="A8" s="4" t="s">
        <v>212</v>
      </c>
      <c r="B8" s="9" t="n">
        <v>149.3</v>
      </c>
      <c r="C8" s="9" t="n">
        <v>149.3</v>
      </c>
    </row>
    <row r="9" spans="1:3">
      <c r="A9" s="4" t="s">
        <v>213</v>
      </c>
      <c r="B9" s="5" t="n">
        <v>30</v>
      </c>
      <c r="C9" s="5" t="n">
        <v>30</v>
      </c>
    </row>
    <row r="10" spans="1:3">
      <c r="A10" s="4" t="s">
        <v>214</v>
      </c>
      <c r="B10" s="10" t="n">
        <v>20.7</v>
      </c>
      <c r="C10" s="10" t="n">
        <v>20.7</v>
      </c>
    </row>
    <row r="11" spans="1:3">
      <c r="A11" s="4" t="s">
        <v>215</v>
      </c>
      <c r="B11" s="9" t="n">
        <v>2.7</v>
      </c>
      <c r="C11" s="9" t="n">
        <v>2.7</v>
      </c>
    </row>
    <row r="12" spans="1:3">
      <c r="A12" s="4" t="s">
        <v>216</v>
      </c>
      <c r="B12" s="9" t="n">
        <v>2.9</v>
      </c>
      <c r="C12" s="9" t="n">
        <v>2.9</v>
      </c>
    </row>
    <row r="13" spans="1:3">
      <c r="A13" s="4" t="s">
        <v>217</v>
      </c>
    </row>
    <row r="14" spans="1:3">
      <c r="A14" s="3" t="s">
        <v>151</v>
      </c>
    </row>
    <row r="15" spans="1:3">
      <c r="A15" s="4" t="s">
        <v>218</v>
      </c>
      <c r="C15" s="9" t="n">
        <v>1.9</v>
      </c>
    </row>
    <row r="16" spans="1:3">
      <c r="A16" s="4" t="s">
        <v>219</v>
      </c>
    </row>
    <row r="17" spans="1:3">
      <c r="A17" s="3" t="s">
        <v>151</v>
      </c>
    </row>
    <row r="18" spans="1:3">
      <c r="A18" s="4" t="s">
        <v>218</v>
      </c>
      <c r="C18" s="5" t="n">
        <v>4</v>
      </c>
    </row>
    <row r="19" spans="1:3">
      <c r="A19" s="4" t="s">
        <v>220</v>
      </c>
    </row>
    <row r="20" spans="1:3">
      <c r="A20" s="3" t="s">
        <v>151</v>
      </c>
    </row>
    <row r="21" spans="1:3">
      <c r="A21" s="4" t="s">
        <v>221</v>
      </c>
      <c r="C21" s="4" t="s">
        <v>220</v>
      </c>
    </row>
    <row r="22" spans="1:3">
      <c r="A22" s="4" t="s">
        <v>222</v>
      </c>
    </row>
    <row r="23" spans="1:3">
      <c r="A23" s="3" t="s">
        <v>151</v>
      </c>
    </row>
    <row r="24" spans="1:3">
      <c r="A24" s="4" t="s">
        <v>223</v>
      </c>
      <c r="C24" s="4" t="s">
        <v>224</v>
      </c>
    </row>
    <row r="25" spans="1:3">
      <c r="A25" s="4" t="s">
        <v>225</v>
      </c>
    </row>
    <row r="26" spans="1:3">
      <c r="A26" s="3" t="s">
        <v>151</v>
      </c>
    </row>
    <row r="27" spans="1:3">
      <c r="A27" s="4" t="s">
        <v>223</v>
      </c>
      <c r="C27" s="4" t="s">
        <v>226</v>
      </c>
    </row>
    <row r="28" spans="1:3">
      <c r="A28" s="4" t="s">
        <v>227</v>
      </c>
    </row>
    <row r="29" spans="1:3">
      <c r="A29" s="3" t="s">
        <v>151</v>
      </c>
    </row>
    <row r="30" spans="1:3">
      <c r="A30" s="4" t="s">
        <v>221</v>
      </c>
      <c r="C30" s="4" t="s">
        <v>227</v>
      </c>
    </row>
    <row r="31" spans="1:3">
      <c r="A31" s="4" t="s">
        <v>223</v>
      </c>
      <c r="C31" s="4" t="s">
        <v>228</v>
      </c>
    </row>
    <row r="32" spans="1:3">
      <c r="A32" s="4" t="s">
        <v>229</v>
      </c>
    </row>
    <row r="33" spans="1:3">
      <c r="A33" s="3" t="s">
        <v>151</v>
      </c>
    </row>
    <row r="34" spans="1:3">
      <c r="A34" s="4" t="s">
        <v>221</v>
      </c>
      <c r="C34" s="4" t="s">
        <v>230</v>
      </c>
    </row>
    <row r="35" spans="1:3">
      <c r="A35" s="4" t="s">
        <v>231</v>
      </c>
      <c r="C35" s="4" t="s">
        <v>224</v>
      </c>
    </row>
    <row r="36" spans="1:3">
      <c r="A36" s="4" t="s">
        <v>232</v>
      </c>
    </row>
    <row r="37" spans="1:3">
      <c r="A37" s="3" t="s">
        <v>151</v>
      </c>
    </row>
    <row r="38" spans="1:3">
      <c r="A38" s="4" t="s">
        <v>223</v>
      </c>
      <c r="C38" s="4" t="s">
        <v>233</v>
      </c>
    </row>
    <row r="39" spans="1:3">
      <c r="A39" s="4" t="s">
        <v>234</v>
      </c>
    </row>
    <row r="40" spans="1:3">
      <c r="A40" s="3" t="s">
        <v>151</v>
      </c>
    </row>
    <row r="41" spans="1:3">
      <c r="A41" s="4" t="s">
        <v>223</v>
      </c>
      <c r="C41"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s>
  <sheetData>
    <row r="1" spans="1:4">
      <c r="A1" s="1" t="s">
        <v>236</v>
      </c>
      <c r="B1" s="2" t="s">
        <v>237</v>
      </c>
      <c r="C1" s="2" t="s">
        <v>238</v>
      </c>
      <c r="D1" s="2" t="s">
        <v>239</v>
      </c>
    </row>
    <row r="2" spans="1:4">
      <c r="A2" s="3" t="s">
        <v>240</v>
      </c>
    </row>
    <row r="3" spans="1:4">
      <c r="A3" s="4" t="s">
        <v>241</v>
      </c>
      <c r="B3" s="5" t="n">
        <v>2</v>
      </c>
    </row>
    <row r="4" spans="1:4">
      <c r="A4" s="4" t="s">
        <v>242</v>
      </c>
      <c r="C4" s="5" t="n">
        <v>5</v>
      </c>
    </row>
    <row r="5" spans="1:4">
      <c r="A5" s="4" t="s">
        <v>243</v>
      </c>
    </row>
    <row r="6" spans="1:4">
      <c r="A6" s="3" t="s">
        <v>240</v>
      </c>
    </row>
    <row r="7" spans="1:4">
      <c r="A7" s="4" t="s">
        <v>244</v>
      </c>
      <c r="D7" s="10" t="n">
        <v>1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5</v>
      </c>
      <c r="B1" s="2" t="s">
        <v>246</v>
      </c>
      <c r="C1" s="2" t="s">
        <v>2</v>
      </c>
      <c r="D1" s="2" t="s">
        <v>74</v>
      </c>
      <c r="E1" s="2" t="s">
        <v>2</v>
      </c>
      <c r="F1" s="2" t="s">
        <v>74</v>
      </c>
      <c r="G1" s="2" t="s">
        <v>247</v>
      </c>
      <c r="H1" s="2" t="s">
        <v>25</v>
      </c>
      <c r="I1" s="2" t="s">
        <v>248</v>
      </c>
      <c r="J1" s="2" t="s">
        <v>249</v>
      </c>
    </row>
    <row r="2" spans="1:10">
      <c r="A2" s="3" t="s">
        <v>250</v>
      </c>
    </row>
    <row r="3" spans="1:10">
      <c r="A3" s="4" t="s">
        <v>97</v>
      </c>
      <c r="B3" s="8" t="n">
        <v>0.29</v>
      </c>
      <c r="C3" s="8" t="n">
        <v>0.29</v>
      </c>
      <c r="D3" s="8" t="n">
        <v>0.24</v>
      </c>
      <c r="E3" s="8" t="n">
        <v>0.77</v>
      </c>
      <c r="F3" s="8" t="n">
        <v>0.64</v>
      </c>
    </row>
    <row r="4" spans="1:10">
      <c r="A4" s="4" t="s">
        <v>251</v>
      </c>
      <c r="C4" s="5" t="n">
        <v>49143167</v>
      </c>
      <c r="E4" s="5" t="n">
        <v>49143167</v>
      </c>
      <c r="H4" s="5" t="n">
        <v>46979659</v>
      </c>
    </row>
    <row r="5" spans="1:10">
      <c r="A5" s="4" t="s">
        <v>252</v>
      </c>
      <c r="C5" s="7" t="n">
        <v>1516269</v>
      </c>
      <c r="E5" s="7" t="n">
        <v>1516269</v>
      </c>
      <c r="H5" s="7" t="n">
        <v>1409889</v>
      </c>
    </row>
    <row r="6" spans="1:10">
      <c r="A6" s="4" t="s">
        <v>253</v>
      </c>
      <c r="E6" s="7" t="n">
        <v>106380</v>
      </c>
    </row>
    <row r="7" spans="1:10">
      <c r="A7" s="4" t="s">
        <v>108</v>
      </c>
    </row>
    <row r="8" spans="1:10">
      <c r="A8" s="3" t="s">
        <v>250</v>
      </c>
    </row>
    <row r="9" spans="1:10">
      <c r="A9" s="4" t="s">
        <v>254</v>
      </c>
      <c r="I9" s="5" t="n">
        <v>56000000</v>
      </c>
      <c r="J9" s="5" t="n">
        <v>7500000</v>
      </c>
    </row>
    <row r="10" spans="1:10">
      <c r="A10" s="4" t="s">
        <v>251</v>
      </c>
      <c r="C10" s="5" t="n">
        <v>49100000</v>
      </c>
      <c r="E10" s="5" t="n">
        <v>49100000</v>
      </c>
    </row>
    <row r="11" spans="1:10">
      <c r="A11" s="4" t="s">
        <v>252</v>
      </c>
      <c r="G11" s="7" t="n">
        <v>1516300</v>
      </c>
    </row>
    <row r="12" spans="1:10">
      <c r="A12" s="4" t="s">
        <v>255</v>
      </c>
      <c r="C12" s="5" t="n">
        <v>1600000</v>
      </c>
    </row>
    <row r="13" spans="1:10">
      <c r="A13" s="4" t="s">
        <v>253</v>
      </c>
      <c r="C13" s="7" t="n">
        <v>75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6</v>
      </c>
      <c r="B1" s="2" t="s">
        <v>73</v>
      </c>
      <c r="D1" s="2" t="s">
        <v>1</v>
      </c>
    </row>
    <row r="2" spans="1:7">
      <c r="B2" s="2" t="s">
        <v>2</v>
      </c>
      <c r="C2" s="2" t="s">
        <v>74</v>
      </c>
      <c r="D2" s="2" t="s">
        <v>2</v>
      </c>
      <c r="E2" s="2" t="s">
        <v>74</v>
      </c>
      <c r="F2" s="2" t="s">
        <v>257</v>
      </c>
      <c r="G2" s="2" t="s">
        <v>258</v>
      </c>
    </row>
    <row r="3" spans="1:7">
      <c r="A3" s="3" t="s">
        <v>157</v>
      </c>
    </row>
    <row r="4" spans="1:7">
      <c r="A4" s="4" t="s">
        <v>259</v>
      </c>
      <c r="F4" s="9" t="n">
        <v>12.7</v>
      </c>
      <c r="G4" s="9" t="n">
        <v>9.199999999999999</v>
      </c>
    </row>
    <row r="5" spans="1:7">
      <c r="A5" s="4" t="s">
        <v>260</v>
      </c>
      <c r="B5" s="7" t="n">
        <v>5279</v>
      </c>
      <c r="C5" s="7" t="n">
        <v>4873</v>
      </c>
      <c r="D5" s="7" t="n">
        <v>15067</v>
      </c>
      <c r="E5" s="7" t="n">
        <v>16177</v>
      </c>
    </row>
    <row r="6" spans="1:7">
      <c r="A6" s="4" t="s">
        <v>261</v>
      </c>
      <c r="B6" s="5" t="n">
        <v>2019</v>
      </c>
      <c r="C6" s="5" t="n">
        <v>1864</v>
      </c>
      <c r="D6" s="5" t="n">
        <v>5763</v>
      </c>
      <c r="E6" s="5" t="n">
        <v>6188</v>
      </c>
    </row>
    <row r="7" spans="1:7">
      <c r="A7" s="4" t="s">
        <v>262</v>
      </c>
      <c r="B7" s="5" t="n">
        <v>3260</v>
      </c>
      <c r="C7" s="5" t="n">
        <v>3009</v>
      </c>
      <c r="D7" s="5" t="n">
        <v>9304</v>
      </c>
      <c r="E7" s="5" t="n">
        <v>9989</v>
      </c>
    </row>
    <row r="8" spans="1:7">
      <c r="A8" s="4" t="s">
        <v>263</v>
      </c>
      <c r="B8" s="5" t="n">
        <v>58</v>
      </c>
      <c r="C8" s="5" t="n">
        <v>104</v>
      </c>
      <c r="D8" s="5" t="n">
        <v>207</v>
      </c>
      <c r="E8" s="5" t="n">
        <v>253</v>
      </c>
    </row>
    <row r="9" spans="1:7">
      <c r="A9" s="4" t="s">
        <v>79</v>
      </c>
    </row>
    <row r="10" spans="1:7">
      <c r="A10" s="3" t="s">
        <v>157</v>
      </c>
    </row>
    <row r="11" spans="1:7">
      <c r="A11" s="4" t="s">
        <v>260</v>
      </c>
      <c r="B11" s="5" t="n">
        <v>1726</v>
      </c>
      <c r="C11" s="5" t="n">
        <v>1494</v>
      </c>
      <c r="D11" s="5" t="n">
        <v>5187</v>
      </c>
      <c r="E11" s="5" t="n">
        <v>4458</v>
      </c>
    </row>
    <row r="12" spans="1:7">
      <c r="A12" s="4" t="s">
        <v>80</v>
      </c>
    </row>
    <row r="13" spans="1:7">
      <c r="A13" s="3" t="s">
        <v>157</v>
      </c>
    </row>
    <row r="14" spans="1:7">
      <c r="A14" s="4" t="s">
        <v>260</v>
      </c>
      <c r="B14" s="5" t="n">
        <v>64</v>
      </c>
      <c r="C14" s="5" t="n">
        <v>61</v>
      </c>
      <c r="D14" s="5" t="n">
        <v>226</v>
      </c>
      <c r="E14" s="5" t="n">
        <v>186</v>
      </c>
    </row>
    <row r="15" spans="1:7">
      <c r="A15" s="4" t="s">
        <v>81</v>
      </c>
    </row>
    <row r="16" spans="1:7">
      <c r="A16" s="3" t="s">
        <v>157</v>
      </c>
    </row>
    <row r="17" spans="1:7">
      <c r="A17" s="4" t="s">
        <v>260</v>
      </c>
      <c r="B17" s="7" t="n">
        <v>3489</v>
      </c>
      <c r="C17" s="7" t="n">
        <v>3318</v>
      </c>
      <c r="D17" s="7" t="n">
        <v>9654</v>
      </c>
      <c r="E17" s="7" t="n">
        <v>115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8" t="n">
        <v>0.01</v>
      </c>
      <c r="C6" s="8" t="n">
        <v>0.01</v>
      </c>
    </row>
    <row r="7" spans="1:3">
      <c r="A7" s="4" t="s">
        <v>69</v>
      </c>
      <c r="B7" s="5" t="n">
        <v>250000000</v>
      </c>
      <c r="C7" s="5" t="n">
        <v>250000000</v>
      </c>
    </row>
    <row r="8" spans="1:3">
      <c r="A8" s="4" t="s">
        <v>70</v>
      </c>
      <c r="B8" s="5" t="n">
        <v>95271640</v>
      </c>
      <c r="C8" s="5" t="n">
        <v>94672037</v>
      </c>
    </row>
    <row r="9" spans="1:3">
      <c r="A9" s="4" t="s">
        <v>71</v>
      </c>
      <c r="B9" s="5" t="n">
        <v>49143167</v>
      </c>
      <c r="C9" s="5" t="n">
        <v>46979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264</v>
      </c>
      <c r="B1" s="2" t="s">
        <v>73</v>
      </c>
      <c r="D1" s="2" t="s">
        <v>1</v>
      </c>
      <c r="F1" s="2" t="s">
        <v>189</v>
      </c>
    </row>
    <row r="2" spans="1:6">
      <c r="B2" s="2" t="s">
        <v>2</v>
      </c>
      <c r="C2" s="2" t="s">
        <v>74</v>
      </c>
      <c r="D2" s="2" t="s">
        <v>2</v>
      </c>
      <c r="E2" s="2" t="s">
        <v>74</v>
      </c>
      <c r="F2" s="2" t="s">
        <v>25</v>
      </c>
    </row>
    <row r="3" spans="1:6">
      <c r="A3" s="4" t="s">
        <v>265</v>
      </c>
    </row>
    <row r="4" spans="1:6">
      <c r="A4" s="3" t="s">
        <v>266</v>
      </c>
    </row>
    <row r="5" spans="1:6">
      <c r="A5" s="4" t="s">
        <v>267</v>
      </c>
      <c r="D5" s="5" t="n">
        <v>1955</v>
      </c>
    </row>
    <row r="6" spans="1:6">
      <c r="A6" s="4" t="s">
        <v>268</v>
      </c>
      <c r="D6" s="5" t="n">
        <v>199</v>
      </c>
    </row>
    <row r="7" spans="1:6">
      <c r="A7" s="4" t="s">
        <v>269</v>
      </c>
      <c r="D7" s="5" t="n">
        <v>-307</v>
      </c>
    </row>
    <row r="8" spans="1:6">
      <c r="A8" s="4" t="s">
        <v>270</v>
      </c>
      <c r="D8" s="5" t="n">
        <v>-69</v>
      </c>
    </row>
    <row r="9" spans="1:6">
      <c r="A9" s="4" t="s">
        <v>271</v>
      </c>
      <c r="B9" s="5" t="n">
        <v>1778</v>
      </c>
      <c r="D9" s="5" t="n">
        <v>1778</v>
      </c>
      <c r="F9" s="5" t="n">
        <v>1955</v>
      </c>
    </row>
    <row r="10" spans="1:6">
      <c r="A10" s="4" t="s">
        <v>272</v>
      </c>
      <c r="B10" s="5" t="n">
        <v>1073</v>
      </c>
      <c r="D10" s="5" t="n">
        <v>1073</v>
      </c>
    </row>
    <row r="11" spans="1:6">
      <c r="A11" s="3" t="s">
        <v>273</v>
      </c>
    </row>
    <row r="12" spans="1:6">
      <c r="A12" s="4" t="s">
        <v>274</v>
      </c>
      <c r="D12" s="8" t="n">
        <v>37.65</v>
      </c>
    </row>
    <row r="13" spans="1:6">
      <c r="A13" s="4" t="s">
        <v>275</v>
      </c>
      <c r="D13" s="11" t="n">
        <v>61.49</v>
      </c>
    </row>
    <row r="14" spans="1:6">
      <c r="A14" s="4" t="s">
        <v>276</v>
      </c>
      <c r="D14" s="11" t="n">
        <v>26.37</v>
      </c>
    </row>
    <row r="15" spans="1:6">
      <c r="A15" s="4" t="s">
        <v>277</v>
      </c>
      <c r="D15" s="11" t="n">
        <v>46.06</v>
      </c>
    </row>
    <row r="16" spans="1:6">
      <c r="A16" s="4" t="s">
        <v>278</v>
      </c>
      <c r="B16" s="8" t="n">
        <v>41.88</v>
      </c>
      <c r="D16" s="11" t="n">
        <v>41.88</v>
      </c>
      <c r="F16" s="8" t="n">
        <v>37.65</v>
      </c>
    </row>
    <row r="17" spans="1:6">
      <c r="A17" s="4" t="s">
        <v>279</v>
      </c>
      <c r="B17" s="8" t="n">
        <v>35.91</v>
      </c>
      <c r="D17" s="8" t="n">
        <v>35.91</v>
      </c>
    </row>
    <row r="18" spans="1:6">
      <c r="A18" s="3" t="s">
        <v>280</v>
      </c>
    </row>
    <row r="19" spans="1:6">
      <c r="A19" s="4" t="s">
        <v>280</v>
      </c>
      <c r="D19" s="4" t="s">
        <v>281</v>
      </c>
      <c r="F19" s="4" t="s">
        <v>282</v>
      </c>
    </row>
    <row r="20" spans="1:6">
      <c r="A20" s="4" t="s">
        <v>283</v>
      </c>
      <c r="D20" s="4" t="s">
        <v>284</v>
      </c>
    </row>
    <row r="21" spans="1:6">
      <c r="A21" s="3" t="s">
        <v>285</v>
      </c>
    </row>
    <row r="22" spans="1:6">
      <c r="A22" s="4" t="s">
        <v>286</v>
      </c>
      <c r="D22" s="7" t="n">
        <v>42592</v>
      </c>
    </row>
    <row r="23" spans="1:6">
      <c r="A23" s="4" t="s">
        <v>287</v>
      </c>
      <c r="B23" s="7" t="n">
        <v>9184</v>
      </c>
      <c r="D23" s="5" t="n">
        <v>9184</v>
      </c>
      <c r="F23" s="7" t="n">
        <v>42592</v>
      </c>
    </row>
    <row r="24" spans="1:6">
      <c r="A24" s="4" t="s">
        <v>288</v>
      </c>
      <c r="B24" s="5" t="n">
        <v>8734</v>
      </c>
      <c r="D24" s="5" t="n">
        <v>8734</v>
      </c>
    </row>
    <row r="25" spans="1:6">
      <c r="A25" s="4" t="s">
        <v>289</v>
      </c>
      <c r="B25" s="5" t="n">
        <v>400</v>
      </c>
      <c r="C25" s="7" t="n">
        <v>6000</v>
      </c>
      <c r="D25" s="5" t="n">
        <v>10400</v>
      </c>
      <c r="E25" s="7" t="n">
        <v>24600</v>
      </c>
    </row>
    <row r="26" spans="1:6">
      <c r="A26" s="3" t="s">
        <v>290</v>
      </c>
    </row>
    <row r="27" spans="1:6">
      <c r="A27" s="4" t="s">
        <v>291</v>
      </c>
      <c r="B27" s="7" t="n">
        <v>6300</v>
      </c>
      <c r="D27" s="7" t="n">
        <v>6300</v>
      </c>
    </row>
    <row r="28" spans="1:6">
      <c r="A28" s="4" t="s">
        <v>292</v>
      </c>
      <c r="D28" s="4" t="s">
        <v>293</v>
      </c>
    </row>
    <row r="29" spans="1:6">
      <c r="A29" s="4" t="s">
        <v>294</v>
      </c>
    </row>
    <row r="30" spans="1:6">
      <c r="A30" s="3" t="s">
        <v>295</v>
      </c>
    </row>
    <row r="31" spans="1:6">
      <c r="A31" s="4" t="s">
        <v>296</v>
      </c>
      <c r="D31" s="5" t="n">
        <v>1861</v>
      </c>
    </row>
    <row r="32" spans="1:6">
      <c r="A32" s="4" t="s">
        <v>268</v>
      </c>
      <c r="D32" s="5" t="n">
        <v>400</v>
      </c>
    </row>
    <row r="33" spans="1:6">
      <c r="A33" s="4" t="s">
        <v>297</v>
      </c>
      <c r="D33" s="5" t="n">
        <v>-396</v>
      </c>
    </row>
    <row r="34" spans="1:6">
      <c r="A34" s="4" t="s">
        <v>298</v>
      </c>
      <c r="D34" s="5" t="n">
        <v>-103</v>
      </c>
    </row>
    <row r="35" spans="1:6">
      <c r="A35" s="4" t="s">
        <v>271</v>
      </c>
      <c r="B35" s="5" t="n">
        <v>1762</v>
      </c>
      <c r="D35" s="5" t="n">
        <v>1762</v>
      </c>
      <c r="F35" s="5" t="n">
        <v>1861</v>
      </c>
    </row>
    <row r="36" spans="1:6">
      <c r="A36" s="4" t="s">
        <v>299</v>
      </c>
      <c r="B36" s="7" t="n">
        <v>2200</v>
      </c>
      <c r="C36" s="7" t="n">
        <v>1400</v>
      </c>
      <c r="D36" s="7" t="n">
        <v>15100</v>
      </c>
      <c r="E36" s="7" t="n">
        <v>10100</v>
      </c>
    </row>
    <row r="37" spans="1:6">
      <c r="A37" s="3" t="s">
        <v>300</v>
      </c>
    </row>
    <row r="38" spans="1:6">
      <c r="A38" s="4" t="s">
        <v>274</v>
      </c>
      <c r="D38" s="8" t="n">
        <v>45.11</v>
      </c>
    </row>
    <row r="39" spans="1:6">
      <c r="A39" s="4" t="s">
        <v>275</v>
      </c>
      <c r="C39" s="8" t="n">
        <v>50.44</v>
      </c>
      <c r="D39" s="11" t="n">
        <v>56.86</v>
      </c>
    </row>
    <row r="40" spans="1:6">
      <c r="A40" s="4" t="s">
        <v>301</v>
      </c>
      <c r="D40" s="11" t="n">
        <v>38.27</v>
      </c>
    </row>
    <row r="41" spans="1:6">
      <c r="A41" s="4" t="s">
        <v>302</v>
      </c>
      <c r="D41" s="11" t="n">
        <v>44.98</v>
      </c>
    </row>
    <row r="42" spans="1:6">
      <c r="A42" s="4" t="s">
        <v>278</v>
      </c>
      <c r="B42" s="8" t="n">
        <v>49.12</v>
      </c>
      <c r="D42" s="8" t="n">
        <v>49.12</v>
      </c>
      <c r="F42" s="8" t="n">
        <v>45.11</v>
      </c>
    </row>
    <row r="43" spans="1:6">
      <c r="A43" s="3" t="s">
        <v>290</v>
      </c>
    </row>
    <row r="44" spans="1:6">
      <c r="A44" s="4" t="s">
        <v>291</v>
      </c>
      <c r="B44" s="7" t="n">
        <v>39400</v>
      </c>
      <c r="D44" s="7" t="n">
        <v>39400</v>
      </c>
    </row>
    <row r="45" spans="1:6">
      <c r="A45" s="4" t="s">
        <v>292</v>
      </c>
      <c r="D45" s="4" t="s">
        <v>3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3</v>
      </c>
      <c r="D1" s="2" t="s">
        <v>1</v>
      </c>
    </row>
    <row r="2" spans="1:5">
      <c r="B2" s="2" t="s">
        <v>2</v>
      </c>
      <c r="C2" s="2" t="s">
        <v>74</v>
      </c>
      <c r="D2" s="2" t="s">
        <v>2</v>
      </c>
      <c r="E2" s="2" t="s">
        <v>74</v>
      </c>
    </row>
    <row r="3" spans="1:5">
      <c r="A3" s="3" t="s">
        <v>159</v>
      </c>
    </row>
    <row r="4" spans="1:5">
      <c r="A4" s="4" t="s">
        <v>305</v>
      </c>
      <c r="D4" s="5" t="n">
        <v>1300</v>
      </c>
      <c r="E4" s="5" t="n">
        <v>1400</v>
      </c>
    </row>
    <row r="5" spans="1:5">
      <c r="A5" s="3" t="s">
        <v>306</v>
      </c>
    </row>
    <row r="6" spans="1:5">
      <c r="A6" s="4" t="s">
        <v>90</v>
      </c>
      <c r="B6" s="7" t="n">
        <v>26445</v>
      </c>
      <c r="C6" s="7" t="n">
        <v>34574</v>
      </c>
      <c r="D6" s="7" t="n">
        <v>99654</v>
      </c>
      <c r="E6" s="7" t="n">
        <v>107113</v>
      </c>
    </row>
    <row r="7" spans="1:5">
      <c r="A7" s="4" t="s">
        <v>307</v>
      </c>
      <c r="B7" s="5" t="n">
        <v>46602</v>
      </c>
      <c r="C7" s="5" t="n">
        <v>47815</v>
      </c>
      <c r="D7" s="5" t="n">
        <v>47323</v>
      </c>
      <c r="E7" s="5" t="n">
        <v>48188</v>
      </c>
    </row>
    <row r="8" spans="1:5">
      <c r="A8" s="4" t="s">
        <v>308</v>
      </c>
      <c r="B8" s="5" t="n">
        <v>917</v>
      </c>
      <c r="C8" s="5" t="n">
        <v>1397</v>
      </c>
      <c r="D8" s="5" t="n">
        <v>1259</v>
      </c>
      <c r="E8" s="5" t="n">
        <v>1416</v>
      </c>
    </row>
    <row r="9" spans="1:5">
      <c r="A9" s="4" t="s">
        <v>309</v>
      </c>
      <c r="B9" s="5" t="n">
        <v>47519</v>
      </c>
      <c r="C9" s="5" t="n">
        <v>49212</v>
      </c>
      <c r="D9" s="5" t="n">
        <v>48582</v>
      </c>
      <c r="E9" s="5" t="n">
        <v>49604</v>
      </c>
    </row>
    <row r="10" spans="1:5">
      <c r="A10" s="4" t="s">
        <v>310</v>
      </c>
      <c r="B10" s="8" t="n">
        <v>0.57</v>
      </c>
      <c r="C10" s="8" t="n">
        <v>0.72</v>
      </c>
      <c r="D10" s="8" t="n">
        <v>2.11</v>
      </c>
      <c r="E10" s="8" t="n">
        <v>2.22</v>
      </c>
    </row>
    <row r="11" spans="1:5">
      <c r="A11" s="4" t="s">
        <v>311</v>
      </c>
      <c r="B11" s="8" t="n">
        <v>0.5600000000000001</v>
      </c>
      <c r="C11" s="8" t="n">
        <v>0.7</v>
      </c>
      <c r="D11" s="8" t="n">
        <v>2.05</v>
      </c>
      <c r="E11" s="8" t="n">
        <v>2.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5"/>
    <col customWidth="1" max="5" min="5" width="21"/>
    <col customWidth="1" max="6" min="6" width="21"/>
  </cols>
  <sheetData>
    <row r="1" spans="1:6">
      <c r="A1" s="1" t="s">
        <v>312</v>
      </c>
      <c r="B1" s="2" t="s">
        <v>73</v>
      </c>
      <c r="D1" s="2" t="s">
        <v>1</v>
      </c>
    </row>
    <row r="2" spans="1:6">
      <c r="B2" s="2" t="s">
        <v>207</v>
      </c>
      <c r="C2" s="2" t="s">
        <v>313</v>
      </c>
      <c r="D2" s="2" t="s">
        <v>194</v>
      </c>
      <c r="E2" s="2" t="s">
        <v>313</v>
      </c>
      <c r="F2" s="2" t="s">
        <v>314</v>
      </c>
    </row>
    <row r="3" spans="1:6">
      <c r="A3" s="3" t="s">
        <v>161</v>
      </c>
    </row>
    <row r="4" spans="1:6">
      <c r="A4" s="4" t="s">
        <v>76</v>
      </c>
      <c r="B4" s="7" t="n">
        <v>555392</v>
      </c>
      <c r="C4" s="7" t="n">
        <v>560018</v>
      </c>
      <c r="D4" s="7" t="n">
        <v>1688687</v>
      </c>
      <c r="E4" s="7" t="n">
        <v>1672573</v>
      </c>
    </row>
    <row r="5" spans="1:6">
      <c r="A5" s="4" t="s">
        <v>315</v>
      </c>
      <c r="B5" s="5" t="n">
        <v>34317</v>
      </c>
      <c r="C5" s="5" t="n">
        <v>50063</v>
      </c>
      <c r="D5" s="5" t="n">
        <v>128098</v>
      </c>
      <c r="E5" s="5" t="n">
        <v>153847</v>
      </c>
    </row>
    <row r="6" spans="1:6">
      <c r="A6" s="4" t="s">
        <v>316</v>
      </c>
      <c r="B6" s="5" t="n">
        <v>22999</v>
      </c>
      <c r="C6" s="5" t="n">
        <v>21634</v>
      </c>
      <c r="D6" s="5" t="n">
        <v>69492</v>
      </c>
      <c r="E6" s="5" t="n">
        <v>64559</v>
      </c>
    </row>
    <row r="7" spans="1:6">
      <c r="A7" s="4" t="s">
        <v>317</v>
      </c>
      <c r="B7" s="5" t="n">
        <v>29718</v>
      </c>
      <c r="C7" s="5" t="n">
        <v>30399</v>
      </c>
      <c r="D7" s="5" t="n">
        <v>73417</v>
      </c>
      <c r="E7" s="5" t="n">
        <v>70607</v>
      </c>
    </row>
    <row r="8" spans="1:6">
      <c r="A8" s="4" t="s">
        <v>40</v>
      </c>
      <c r="B8" s="5" t="n">
        <v>1275328</v>
      </c>
      <c r="D8" s="5" t="n">
        <v>1275328</v>
      </c>
      <c r="F8" s="7" t="n">
        <v>1293319</v>
      </c>
    </row>
    <row r="9" spans="1:6">
      <c r="A9" s="4" t="s">
        <v>83</v>
      </c>
      <c r="D9" s="5" t="n">
        <v>1231</v>
      </c>
    </row>
    <row r="10" spans="1:6">
      <c r="A10" s="4" t="s">
        <v>197</v>
      </c>
    </row>
    <row r="11" spans="1:6">
      <c r="A11" s="3" t="s">
        <v>161</v>
      </c>
    </row>
    <row r="12" spans="1:6">
      <c r="A12" s="4" t="s">
        <v>76</v>
      </c>
      <c r="B12" s="5" t="n">
        <v>507572</v>
      </c>
      <c r="C12" s="5" t="n">
        <v>512040</v>
      </c>
      <c r="D12" s="5" t="n">
        <v>1543034</v>
      </c>
      <c r="E12" s="5" t="n">
        <v>1530274</v>
      </c>
    </row>
    <row r="13" spans="1:6">
      <c r="A13" s="4" t="s">
        <v>315</v>
      </c>
      <c r="B13" s="5" t="n">
        <v>60496</v>
      </c>
      <c r="C13" s="5" t="n">
        <v>76808</v>
      </c>
      <c r="D13" s="5" t="n">
        <v>207028</v>
      </c>
      <c r="E13" s="5" t="n">
        <v>233385</v>
      </c>
    </row>
    <row r="14" spans="1:6">
      <c r="A14" s="4" t="s">
        <v>316</v>
      </c>
      <c r="B14" s="5" t="n">
        <v>19012</v>
      </c>
      <c r="C14" s="5" t="n">
        <v>18381</v>
      </c>
      <c r="D14" s="5" t="n">
        <v>57140</v>
      </c>
      <c r="E14" s="5" t="n">
        <v>54855</v>
      </c>
    </row>
    <row r="15" spans="1:6">
      <c r="A15" s="4" t="s">
        <v>317</v>
      </c>
      <c r="B15" s="5" t="n">
        <v>24530</v>
      </c>
      <c r="C15" s="5" t="n">
        <v>25896</v>
      </c>
      <c r="D15" s="5" t="n">
        <v>64650</v>
      </c>
      <c r="E15" s="5" t="n">
        <v>61968</v>
      </c>
    </row>
    <row r="16" spans="1:6">
      <c r="A16" s="4" t="s">
        <v>40</v>
      </c>
      <c r="B16" s="5" t="n">
        <v>903989</v>
      </c>
      <c r="D16" s="5" t="n">
        <v>903989</v>
      </c>
      <c r="F16" s="5" t="n">
        <v>950372</v>
      </c>
    </row>
    <row r="17" spans="1:6">
      <c r="A17" s="4" t="s">
        <v>83</v>
      </c>
      <c r="D17" s="7" t="n">
        <v>1200</v>
      </c>
    </row>
    <row r="18" spans="1:6">
      <c r="A18" s="4" t="s">
        <v>198</v>
      </c>
      <c r="D18" s="5" t="n">
        <v>1</v>
      </c>
    </row>
    <row r="19" spans="1:6">
      <c r="A19" s="4" t="s">
        <v>199</v>
      </c>
      <c r="D19" s="5" t="n">
        <v>1</v>
      </c>
    </row>
    <row r="20" spans="1:6">
      <c r="A20" s="4" t="s">
        <v>38</v>
      </c>
    </row>
    <row r="21" spans="1:6">
      <c r="A21" s="3" t="s">
        <v>161</v>
      </c>
    </row>
    <row r="22" spans="1:6">
      <c r="A22" s="4" t="s">
        <v>76</v>
      </c>
      <c r="B22" s="5" t="n">
        <v>47820</v>
      </c>
      <c r="C22" s="5" t="n">
        <v>47978</v>
      </c>
      <c r="D22" s="7" t="n">
        <v>145653</v>
      </c>
      <c r="E22" s="5" t="n">
        <v>142299</v>
      </c>
    </row>
    <row r="23" spans="1:6">
      <c r="A23" s="4" t="s">
        <v>315</v>
      </c>
      <c r="B23" s="5" t="n">
        <v>6003</v>
      </c>
      <c r="C23" s="5" t="n">
        <v>6753</v>
      </c>
      <c r="D23" s="5" t="n">
        <v>18932</v>
      </c>
      <c r="E23" s="5" t="n">
        <v>19434</v>
      </c>
    </row>
    <row r="24" spans="1:6">
      <c r="A24" s="4" t="s">
        <v>316</v>
      </c>
      <c r="B24" s="5" t="n">
        <v>2795</v>
      </c>
      <c r="C24" s="5" t="n">
        <v>2057</v>
      </c>
      <c r="D24" s="5" t="n">
        <v>8770</v>
      </c>
      <c r="E24" s="5" t="n">
        <v>6200</v>
      </c>
    </row>
    <row r="25" spans="1:6">
      <c r="A25" s="4" t="s">
        <v>317</v>
      </c>
      <c r="B25" s="5" t="n">
        <v>4638</v>
      </c>
      <c r="C25" s="5" t="n">
        <v>3661</v>
      </c>
      <c r="D25" s="5" t="n">
        <v>6549</v>
      </c>
      <c r="E25" s="5" t="n">
        <v>7132</v>
      </c>
    </row>
    <row r="26" spans="1:6">
      <c r="A26" s="4" t="s">
        <v>40</v>
      </c>
      <c r="B26" s="5" t="n">
        <v>163227</v>
      </c>
      <c r="D26" s="5" t="n">
        <v>163227</v>
      </c>
      <c r="F26" s="5" t="n">
        <v>157842</v>
      </c>
    </row>
    <row r="27" spans="1:6">
      <c r="A27" s="4" t="s">
        <v>318</v>
      </c>
    </row>
    <row r="28" spans="1:6">
      <c r="A28" s="3" t="s">
        <v>161</v>
      </c>
    </row>
    <row r="29" spans="1:6">
      <c r="A29" s="4" t="s">
        <v>315</v>
      </c>
      <c r="B29" s="5" t="n">
        <v>-32182</v>
      </c>
      <c r="C29" s="5" t="n">
        <v>-33498</v>
      </c>
      <c r="D29" s="5" t="n">
        <v>-97862</v>
      </c>
      <c r="E29" s="5" t="n">
        <v>-98972</v>
      </c>
    </row>
    <row r="30" spans="1:6">
      <c r="A30" s="4" t="s">
        <v>316</v>
      </c>
      <c r="B30" s="5" t="n">
        <v>1192</v>
      </c>
      <c r="C30" s="5" t="n">
        <v>1196</v>
      </c>
      <c r="D30" s="5" t="n">
        <v>3582</v>
      </c>
      <c r="E30" s="5" t="n">
        <v>3504</v>
      </c>
    </row>
    <row r="31" spans="1:6">
      <c r="A31" s="4" t="s">
        <v>317</v>
      </c>
      <c r="B31" s="5" t="n">
        <v>550</v>
      </c>
      <c r="C31" s="7" t="n">
        <v>842</v>
      </c>
      <c r="D31" s="5" t="n">
        <v>2218</v>
      </c>
      <c r="E31" s="7" t="n">
        <v>1507</v>
      </c>
    </row>
    <row r="32" spans="1:6">
      <c r="A32" s="4" t="s">
        <v>40</v>
      </c>
      <c r="B32" s="7" t="n">
        <v>208112</v>
      </c>
      <c r="D32" s="7" t="n">
        <v>208112</v>
      </c>
      <c r="F32" s="7" t="n">
        <v>1851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246</v>
      </c>
      <c r="D1" s="2" t="s">
        <v>2</v>
      </c>
      <c r="E1" s="2" t="s">
        <v>74</v>
      </c>
      <c r="F1" s="2" t="s">
        <v>2</v>
      </c>
      <c r="G1" s="2" t="s">
        <v>74</v>
      </c>
    </row>
    <row r="2" spans="1:7">
      <c r="A2" s="3" t="s">
        <v>163</v>
      </c>
    </row>
    <row r="3" spans="1:7">
      <c r="A3" s="4" t="s">
        <v>97</v>
      </c>
      <c r="C3" s="8" t="n">
        <v>0.29</v>
      </c>
      <c r="D3" s="8" t="n">
        <v>0.29</v>
      </c>
      <c r="E3" s="8" t="n">
        <v>0.24</v>
      </c>
      <c r="F3" s="8" t="n">
        <v>0.77</v>
      </c>
      <c r="G3" s="8" t="n">
        <v>0.64</v>
      </c>
    </row>
    <row r="4" spans="1:7">
      <c r="A4" s="4" t="s">
        <v>163</v>
      </c>
    </row>
    <row r="5" spans="1:7">
      <c r="A5" s="3" t="s">
        <v>163</v>
      </c>
    </row>
    <row r="6" spans="1:7">
      <c r="A6" s="4" t="s">
        <v>97</v>
      </c>
      <c r="B6" s="8" t="n">
        <v>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55392</v>
      </c>
      <c r="C4" s="7" t="n">
        <v>560018</v>
      </c>
      <c r="D4" s="7" t="n">
        <v>1688687</v>
      </c>
      <c r="E4" s="7" t="n">
        <v>1672573</v>
      </c>
    </row>
    <row r="5" spans="1:5">
      <c r="A5" s="3" t="s">
        <v>77</v>
      </c>
    </row>
    <row r="6" spans="1:5">
      <c r="A6" s="4" t="s">
        <v>78</v>
      </c>
      <c r="B6" s="5" t="n">
        <v>127453</v>
      </c>
      <c r="C6" s="5" t="n">
        <v>128838</v>
      </c>
      <c r="D6" s="5" t="n">
        <v>385373</v>
      </c>
      <c r="E6" s="5" t="n">
        <v>386544</v>
      </c>
    </row>
    <row r="7" spans="1:5">
      <c r="A7" s="4" t="s">
        <v>79</v>
      </c>
      <c r="B7" s="5" t="n">
        <v>193466</v>
      </c>
      <c r="C7" s="5" t="n">
        <v>186567</v>
      </c>
      <c r="D7" s="5" t="n">
        <v>580364</v>
      </c>
      <c r="E7" s="5" t="n">
        <v>557436</v>
      </c>
    </row>
    <row r="8" spans="1:5">
      <c r="A8" s="4" t="s">
        <v>80</v>
      </c>
      <c r="B8" s="5" t="n">
        <v>138423</v>
      </c>
      <c r="C8" s="5" t="n">
        <v>134877</v>
      </c>
      <c r="D8" s="5" t="n">
        <v>411534</v>
      </c>
      <c r="E8" s="5" t="n">
        <v>396414</v>
      </c>
    </row>
    <row r="9" spans="1:5">
      <c r="A9" s="4" t="s">
        <v>81</v>
      </c>
      <c r="B9" s="5" t="n">
        <v>35364</v>
      </c>
      <c r="C9" s="5" t="n">
        <v>36057</v>
      </c>
      <c r="D9" s="5" t="n">
        <v>106946</v>
      </c>
      <c r="E9" s="5" t="n">
        <v>107179</v>
      </c>
    </row>
    <row r="10" spans="1:5">
      <c r="A10" s="4" t="s">
        <v>82</v>
      </c>
      <c r="B10" s="5" t="n">
        <v>22999</v>
      </c>
      <c r="C10" s="5" t="n">
        <v>21634</v>
      </c>
      <c r="D10" s="5" t="n">
        <v>69492</v>
      </c>
      <c r="E10" s="5" t="n">
        <v>64559</v>
      </c>
    </row>
    <row r="11" spans="1:5">
      <c r="A11" s="4" t="s">
        <v>83</v>
      </c>
      <c r="D11" s="5" t="n">
        <v>1231</v>
      </c>
    </row>
    <row r="12" spans="1:5">
      <c r="A12" s="4" t="s">
        <v>84</v>
      </c>
      <c r="B12" s="5" t="n">
        <v>3370</v>
      </c>
      <c r="C12" s="5" t="n">
        <v>1982</v>
      </c>
      <c r="D12" s="5" t="n">
        <v>5649</v>
      </c>
      <c r="E12" s="5" t="n">
        <v>6594</v>
      </c>
    </row>
    <row r="13" spans="1:5">
      <c r="A13" s="4" t="s">
        <v>85</v>
      </c>
      <c r="B13" s="5" t="n">
        <v>521075</v>
      </c>
      <c r="C13" s="5" t="n">
        <v>509955</v>
      </c>
      <c r="D13" s="5" t="n">
        <v>1560589</v>
      </c>
      <c r="E13" s="5" t="n">
        <v>1518726</v>
      </c>
    </row>
    <row r="14" spans="1:5">
      <c r="A14" s="4" t="s">
        <v>86</v>
      </c>
      <c r="B14" s="5" t="n">
        <v>34317</v>
      </c>
      <c r="C14" s="5" t="n">
        <v>50063</v>
      </c>
      <c r="D14" s="5" t="n">
        <v>128098</v>
      </c>
      <c r="E14" s="5" t="n">
        <v>153847</v>
      </c>
    </row>
    <row r="15" spans="1:5">
      <c r="A15" s="4" t="s">
        <v>87</v>
      </c>
      <c r="B15" s="5" t="n">
        <v>-1600</v>
      </c>
      <c r="C15" s="5" t="n">
        <v>-2477</v>
      </c>
      <c r="D15" s="5" t="n">
        <v>-4426</v>
      </c>
      <c r="E15" s="5" t="n">
        <v>-6962</v>
      </c>
    </row>
    <row r="16" spans="1:5">
      <c r="A16" s="4" t="s">
        <v>88</v>
      </c>
      <c r="B16" s="5" t="n">
        <v>32717</v>
      </c>
      <c r="C16" s="5" t="n">
        <v>47586</v>
      </c>
      <c r="D16" s="5" t="n">
        <v>123672</v>
      </c>
      <c r="E16" s="5" t="n">
        <v>146885</v>
      </c>
    </row>
    <row r="17" spans="1:5">
      <c r="A17" s="4" t="s">
        <v>89</v>
      </c>
      <c r="B17" s="5" t="n">
        <v>6272</v>
      </c>
      <c r="C17" s="5" t="n">
        <v>13012</v>
      </c>
      <c r="D17" s="5" t="n">
        <v>24018</v>
      </c>
      <c r="E17" s="5" t="n">
        <v>39772</v>
      </c>
    </row>
    <row r="18" spans="1:5">
      <c r="A18" s="4" t="s">
        <v>90</v>
      </c>
      <c r="B18" s="7" t="n">
        <v>26445</v>
      </c>
      <c r="C18" s="7" t="n">
        <v>34574</v>
      </c>
      <c r="D18" s="7" t="n">
        <v>99654</v>
      </c>
      <c r="E18" s="7" t="n">
        <v>107113</v>
      </c>
    </row>
    <row r="19" spans="1:5">
      <c r="A19" s="3" t="s">
        <v>91</v>
      </c>
    </row>
    <row r="20" spans="1:5">
      <c r="A20" s="4" t="s">
        <v>92</v>
      </c>
      <c r="B20" s="8" t="n">
        <v>0.57</v>
      </c>
      <c r="C20" s="8" t="n">
        <v>0.72</v>
      </c>
      <c r="D20" s="8" t="n">
        <v>2.11</v>
      </c>
      <c r="E20" s="8" t="n">
        <v>2.22</v>
      </c>
    </row>
    <row r="21" spans="1:5">
      <c r="A21" s="4" t="s">
        <v>93</v>
      </c>
      <c r="B21" s="8" t="n">
        <v>0.5600000000000001</v>
      </c>
      <c r="C21" s="8" t="n">
        <v>0.7</v>
      </c>
      <c r="D21" s="8" t="n">
        <v>2.05</v>
      </c>
      <c r="E21" s="8" t="n">
        <v>2.16</v>
      </c>
    </row>
    <row r="22" spans="1:5">
      <c r="A22" s="3" t="s">
        <v>94</v>
      </c>
    </row>
    <row r="23" spans="1:5">
      <c r="A23" s="4" t="s">
        <v>95</v>
      </c>
      <c r="B23" s="5" t="n">
        <v>46602</v>
      </c>
      <c r="C23" s="5" t="n">
        <v>47815</v>
      </c>
      <c r="D23" s="5" t="n">
        <v>47323</v>
      </c>
      <c r="E23" s="5" t="n">
        <v>48188</v>
      </c>
    </row>
    <row r="24" spans="1:5">
      <c r="A24" s="4" t="s">
        <v>96</v>
      </c>
      <c r="B24" s="5" t="n">
        <v>47519</v>
      </c>
      <c r="C24" s="5" t="n">
        <v>49212</v>
      </c>
      <c r="D24" s="5" t="n">
        <v>48582</v>
      </c>
      <c r="E24" s="5" t="n">
        <v>49604</v>
      </c>
    </row>
    <row r="25" spans="1:5">
      <c r="A25" s="4" t="s">
        <v>97</v>
      </c>
      <c r="B25" s="8" t="n">
        <v>0.29</v>
      </c>
      <c r="C25" s="8" t="n">
        <v>0.24</v>
      </c>
      <c r="D25" s="8" t="n">
        <v>0.77</v>
      </c>
      <c r="E25" s="8" t="n">
        <v>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0</v>
      </c>
      <c r="B4" s="7" t="n">
        <v>26445</v>
      </c>
      <c r="C4" s="7" t="n">
        <v>34574</v>
      </c>
      <c r="D4" s="7" t="n">
        <v>99654</v>
      </c>
      <c r="E4" s="7" t="n">
        <v>107113</v>
      </c>
    </row>
    <row r="5" spans="1:5">
      <c r="A5" s="3" t="s">
        <v>100</v>
      </c>
    </row>
    <row r="6" spans="1:5">
      <c r="A6" s="4" t="s">
        <v>101</v>
      </c>
      <c r="B6" s="5" t="n">
        <v>-39</v>
      </c>
      <c r="D6" s="5" t="n">
        <v>-39</v>
      </c>
    </row>
    <row r="7" spans="1:5">
      <c r="A7" s="4" t="s">
        <v>102</v>
      </c>
      <c r="B7" s="5" t="n">
        <v>-39</v>
      </c>
      <c r="D7" s="5" t="n">
        <v>-39</v>
      </c>
    </row>
    <row r="8" spans="1:5">
      <c r="A8" s="4" t="s">
        <v>103</v>
      </c>
      <c r="B8" s="7" t="n">
        <v>26406</v>
      </c>
      <c r="C8" s="7" t="n">
        <v>34574</v>
      </c>
      <c r="D8" s="7" t="n">
        <v>99615</v>
      </c>
      <c r="E8" s="7" t="n">
        <v>107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04</v>
      </c>
      <c r="B1" s="2" t="s">
        <v>105</v>
      </c>
      <c r="C1" s="2" t="s">
        <v>106</v>
      </c>
      <c r="D1" s="2" t="s">
        <v>107</v>
      </c>
      <c r="E1" s="2" t="s">
        <v>108</v>
      </c>
      <c r="F1" s="2" t="s">
        <v>109</v>
      </c>
      <c r="G1" s="2" t="s">
        <v>110</v>
      </c>
    </row>
    <row r="2" spans="1:7">
      <c r="A2" s="4" t="s">
        <v>111</v>
      </c>
      <c r="B2" s="7" t="n">
        <v>947</v>
      </c>
      <c r="C2" s="7" t="n">
        <v>774137</v>
      </c>
      <c r="D2" s="7" t="n">
        <v>1238012</v>
      </c>
      <c r="E2" s="7" t="n">
        <v>-1409889</v>
      </c>
      <c r="G2" s="7" t="n">
        <v>603207</v>
      </c>
    </row>
    <row r="3" spans="1:7">
      <c r="A3" s="4" t="s">
        <v>112</v>
      </c>
      <c r="B3" s="5" t="n">
        <v>94672</v>
      </c>
    </row>
    <row r="4" spans="1:7">
      <c r="A4" s="3" t="s">
        <v>113</v>
      </c>
    </row>
    <row r="5" spans="1:7">
      <c r="A5" s="4" t="s">
        <v>90</v>
      </c>
      <c r="D5" s="5" t="n">
        <v>99654</v>
      </c>
      <c r="G5" s="5" t="n">
        <v>99654</v>
      </c>
    </row>
    <row r="6" spans="1:7">
      <c r="A6" s="4" t="s">
        <v>101</v>
      </c>
      <c r="F6" s="7" t="n">
        <v>-39</v>
      </c>
      <c r="G6" s="5" t="n">
        <v>-39</v>
      </c>
    </row>
    <row r="7" spans="1:7">
      <c r="A7" s="4" t="s">
        <v>114</v>
      </c>
      <c r="D7" s="5" t="n">
        <v>-36457</v>
      </c>
      <c r="G7" s="5" t="n">
        <v>-36457</v>
      </c>
    </row>
    <row r="8" spans="1:7">
      <c r="A8" s="4" t="s">
        <v>115</v>
      </c>
      <c r="C8" s="5" t="n">
        <v>15274</v>
      </c>
      <c r="G8" s="5" t="n">
        <v>15274</v>
      </c>
    </row>
    <row r="9" spans="1:7">
      <c r="A9" s="4" t="s">
        <v>116</v>
      </c>
      <c r="B9" s="7" t="n">
        <v>6</v>
      </c>
      <c r="C9" s="5" t="n">
        <v>8094</v>
      </c>
      <c r="G9" s="5" t="n">
        <v>8100</v>
      </c>
    </row>
    <row r="10" spans="1:7">
      <c r="A10" s="4" t="s">
        <v>117</v>
      </c>
      <c r="B10" s="5" t="n">
        <v>600</v>
      </c>
    </row>
    <row r="11" spans="1:7">
      <c r="A11" s="4" t="s">
        <v>118</v>
      </c>
      <c r="E11" s="5" t="n">
        <v>-106380</v>
      </c>
      <c r="G11" s="5" t="n">
        <v>-106380</v>
      </c>
    </row>
    <row r="12" spans="1:7">
      <c r="A12" s="4" t="s">
        <v>119</v>
      </c>
      <c r="B12" s="7" t="n">
        <v>953</v>
      </c>
      <c r="C12" s="7" t="n">
        <v>797505</v>
      </c>
      <c r="D12" s="7" t="n">
        <v>1301209</v>
      </c>
      <c r="E12" s="7" t="n">
        <v>-1516269</v>
      </c>
      <c r="F12" s="7" t="n">
        <v>-39</v>
      </c>
      <c r="G12" s="7" t="n">
        <v>583359</v>
      </c>
    </row>
    <row r="13" spans="1:7">
      <c r="A13" s="4" t="s">
        <v>120</v>
      </c>
      <c r="B13" s="5" t="n">
        <v>95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74</v>
      </c>
    </row>
    <row r="3" spans="1:3">
      <c r="A3" s="3" t="s">
        <v>122</v>
      </c>
    </row>
    <row r="4" spans="1:3">
      <c r="A4" s="4" t="s">
        <v>90</v>
      </c>
      <c r="B4" s="7" t="n">
        <v>99654</v>
      </c>
      <c r="C4" s="7" t="n">
        <v>107113</v>
      </c>
    </row>
    <row r="5" spans="1:3">
      <c r="A5" s="3" t="s">
        <v>123</v>
      </c>
    </row>
    <row r="6" spans="1:3">
      <c r="A6" s="4" t="s">
        <v>82</v>
      </c>
      <c r="B6" s="5" t="n">
        <v>69492</v>
      </c>
      <c r="C6" s="5" t="n">
        <v>64559</v>
      </c>
    </row>
    <row r="7" spans="1:3">
      <c r="A7" s="4" t="s">
        <v>47</v>
      </c>
      <c r="B7" s="5" t="n">
        <v>1139</v>
      </c>
      <c r="C7" s="5" t="n">
        <v>564</v>
      </c>
    </row>
    <row r="8" spans="1:3">
      <c r="A8" s="4" t="s">
        <v>83</v>
      </c>
      <c r="B8" s="5" t="n">
        <v>1491</v>
      </c>
    </row>
    <row r="9" spans="1:3">
      <c r="A9" s="4" t="s">
        <v>115</v>
      </c>
      <c r="B9" s="5" t="n">
        <v>15067</v>
      </c>
      <c r="C9" s="5" t="n">
        <v>16177</v>
      </c>
    </row>
    <row r="10" spans="1:3">
      <c r="A10" s="4" t="s">
        <v>124</v>
      </c>
      <c r="C10" s="5" t="n">
        <v>8450</v>
      </c>
    </row>
    <row r="11" spans="1:3">
      <c r="A11" s="4" t="s">
        <v>38</v>
      </c>
      <c r="C11" s="5" t="n">
        <v>2945</v>
      </c>
    </row>
    <row r="12" spans="1:3">
      <c r="A12" s="3" t="s">
        <v>125</v>
      </c>
    </row>
    <row r="13" spans="1:3">
      <c r="A13" s="4" t="s">
        <v>28</v>
      </c>
      <c r="B13" s="5" t="n">
        <v>2437</v>
      </c>
      <c r="C13" s="5" t="n">
        <v>209</v>
      </c>
    </row>
    <row r="14" spans="1:3">
      <c r="A14" s="4" t="s">
        <v>30</v>
      </c>
      <c r="B14" s="5" t="n">
        <v>30695</v>
      </c>
      <c r="C14" s="5" t="n">
        <v>41893</v>
      </c>
    </row>
    <row r="15" spans="1:3">
      <c r="A15" s="4" t="s">
        <v>31</v>
      </c>
      <c r="B15" s="5" t="n">
        <v>-9269</v>
      </c>
      <c r="C15" s="5" t="n">
        <v>-1531</v>
      </c>
    </row>
    <row r="16" spans="1:3">
      <c r="A16" s="4" t="s">
        <v>32</v>
      </c>
      <c r="B16" s="5" t="n">
        <v>3917</v>
      </c>
      <c r="C16" s="5" t="n">
        <v>5639</v>
      </c>
    </row>
    <row r="17" spans="1:3">
      <c r="A17" s="4" t="s">
        <v>126</v>
      </c>
      <c r="B17" s="5" t="n">
        <v>-6045</v>
      </c>
      <c r="C17" s="5" t="n">
        <v>-2201</v>
      </c>
    </row>
    <row r="18" spans="1:3">
      <c r="A18" s="4" t="s">
        <v>42</v>
      </c>
      <c r="B18" s="5" t="n">
        <v>-2042</v>
      </c>
      <c r="C18" s="5" t="n">
        <v>-4526</v>
      </c>
    </row>
    <row r="19" spans="1:3">
      <c r="A19" s="4" t="s">
        <v>127</v>
      </c>
      <c r="B19" s="5" t="n">
        <v>-7337</v>
      </c>
      <c r="C19" s="5" t="n">
        <v>18280</v>
      </c>
    </row>
    <row r="20" spans="1:3">
      <c r="A20" s="4" t="s">
        <v>45</v>
      </c>
      <c r="B20" s="5" t="n">
        <v>-44989</v>
      </c>
      <c r="C20" s="5" t="n">
        <v>-32520</v>
      </c>
    </row>
    <row r="21" spans="1:3">
      <c r="A21" s="4" t="s">
        <v>128</v>
      </c>
      <c r="B21" s="5" t="n">
        <v>154210</v>
      </c>
      <c r="C21" s="5" t="n">
        <v>225051</v>
      </c>
    </row>
    <row r="22" spans="1:3">
      <c r="A22" s="3" t="s">
        <v>129</v>
      </c>
    </row>
    <row r="23" spans="1:3">
      <c r="A23" s="4" t="s">
        <v>130</v>
      </c>
      <c r="B23" s="5" t="n">
        <v>-73417</v>
      </c>
      <c r="C23" s="5" t="n">
        <v>-70607</v>
      </c>
    </row>
    <row r="24" spans="1:3">
      <c r="A24" s="4" t="s">
        <v>131</v>
      </c>
      <c r="B24" s="5" t="n">
        <v>-903</v>
      </c>
      <c r="C24" s="5" t="n">
        <v>-1294</v>
      </c>
    </row>
    <row r="25" spans="1:3">
      <c r="A25" s="4" t="s">
        <v>132</v>
      </c>
      <c r="B25" s="5" t="n">
        <v>-9000</v>
      </c>
    </row>
    <row r="26" spans="1:3">
      <c r="A26" s="4" t="s">
        <v>133</v>
      </c>
      <c r="B26" s="5" t="n">
        <v>-83320</v>
      </c>
      <c r="C26" s="5" t="n">
        <v>-71901</v>
      </c>
    </row>
    <row r="27" spans="1:3">
      <c r="A27" s="3" t="s">
        <v>134</v>
      </c>
    </row>
    <row r="28" spans="1:3">
      <c r="A28" s="4" t="s">
        <v>135</v>
      </c>
      <c r="B28" s="5" t="n">
        <v>3216</v>
      </c>
      <c r="C28" s="5" t="n">
        <v>2673</v>
      </c>
    </row>
    <row r="29" spans="1:3">
      <c r="A29" s="4" t="s">
        <v>136</v>
      </c>
      <c r="B29" s="5" t="n">
        <v>-3214</v>
      </c>
      <c r="C29" s="5" t="n">
        <v>-2705</v>
      </c>
    </row>
    <row r="30" spans="1:3">
      <c r="A30" s="4" t="s">
        <v>137</v>
      </c>
      <c r="B30" s="5" t="n">
        <v>30000</v>
      </c>
    </row>
    <row r="31" spans="1:3">
      <c r="A31" s="4" t="s">
        <v>138</v>
      </c>
      <c r="B31" s="5" t="n">
        <v>8100</v>
      </c>
      <c r="C31" s="5" t="n">
        <v>18923</v>
      </c>
    </row>
    <row r="32" spans="1:3">
      <c r="A32" s="4" t="s">
        <v>139</v>
      </c>
      <c r="B32" s="5" t="n">
        <v>-36632</v>
      </c>
      <c r="C32" s="5" t="n">
        <v>-31049</v>
      </c>
    </row>
    <row r="33" spans="1:3">
      <c r="A33" s="4" t="s">
        <v>118</v>
      </c>
      <c r="B33" s="5" t="n">
        <v>-106380</v>
      </c>
      <c r="C33" s="5" t="n">
        <v>-119001</v>
      </c>
    </row>
    <row r="34" spans="1:3">
      <c r="A34" s="4" t="s">
        <v>140</v>
      </c>
      <c r="B34" s="5" t="n">
        <v>-104910</v>
      </c>
      <c r="C34" s="5" t="n">
        <v>-131159</v>
      </c>
    </row>
    <row r="35" spans="1:3">
      <c r="A35" s="4" t="s">
        <v>101</v>
      </c>
      <c r="B35" s="5" t="n">
        <v>-24</v>
      </c>
    </row>
    <row r="36" spans="1:3">
      <c r="A36" s="4" t="s">
        <v>141</v>
      </c>
      <c r="B36" s="5" t="n">
        <v>-34044</v>
      </c>
      <c r="C36" s="5" t="n">
        <v>21991</v>
      </c>
    </row>
    <row r="37" spans="1:3">
      <c r="A37" s="4" t="s">
        <v>142</v>
      </c>
      <c r="B37" s="5" t="n">
        <v>53839</v>
      </c>
      <c r="C37" s="5" t="n">
        <v>43854</v>
      </c>
    </row>
    <row r="38" spans="1:3">
      <c r="A38" s="4" t="s">
        <v>143</v>
      </c>
      <c r="B38" s="5" t="n">
        <v>19795</v>
      </c>
      <c r="C38" s="5" t="n">
        <v>65845</v>
      </c>
    </row>
    <row r="39" spans="1:3">
      <c r="A39" s="3" t="s">
        <v>144</v>
      </c>
    </row>
    <row r="40" spans="1:3">
      <c r="A40" s="4" t="s">
        <v>145</v>
      </c>
      <c r="B40" s="5" t="n">
        <v>5155</v>
      </c>
      <c r="C40" s="5" t="n">
        <v>4719</v>
      </c>
    </row>
    <row r="41" spans="1:3">
      <c r="A41" s="4" t="s">
        <v>146</v>
      </c>
      <c r="B41" s="5" t="n">
        <v>30195</v>
      </c>
      <c r="C41" s="5" t="n">
        <v>12769</v>
      </c>
    </row>
    <row r="42" spans="1:3">
      <c r="A42" s="4" t="s">
        <v>147</v>
      </c>
      <c r="B42" s="7" t="n">
        <v>13556</v>
      </c>
      <c r="C42" s="7" t="n">
        <v>9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25Z</dcterms:created>
  <dcterms:modified xmlns:dcterms="http://purl.org/dc/terms/" xmlns:xsi="http://www.w3.org/2001/XMLSchema-instance" xsi:type="dcterms:W3CDTF">2017-11-08T17:01:25Z</dcterms:modified>
</cp:coreProperties>
</file>